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ontract Liabilities and Remain" sheetId="10" state="visible" r:id="rId10"/>
    <sheet xmlns:r="http://schemas.openxmlformats.org/officeDocument/2006/relationships" name="Investments and Fair Value Mea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Earnings Per Share Attribut" sheetId="18" state="visible" r:id="rId18"/>
    <sheet xmlns:r="http://schemas.openxmlformats.org/officeDocument/2006/relationships" name="Segment and Geographic Informat" sheetId="19" state="visible" r:id="rId19"/>
    <sheet xmlns:r="http://schemas.openxmlformats.org/officeDocument/2006/relationships" name="Intangible Asse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stments and Fair Value Me_2" sheetId="25" state="visible" r:id="rId25"/>
    <sheet xmlns:r="http://schemas.openxmlformats.org/officeDocument/2006/relationships" name="Balance Sheet Components (Table"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Net Earnings Per Share Attrib_2" sheetId="29" state="visible" r:id="rId29"/>
    <sheet xmlns:r="http://schemas.openxmlformats.org/officeDocument/2006/relationships" name="Segment and Geographic Inform_2" sheetId="30" state="visible" r:id="rId30"/>
    <sheet xmlns:r="http://schemas.openxmlformats.org/officeDocument/2006/relationships" name="Intangible Asset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Contract Liabilities and Rema_2"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Investments and Fair Value Me_5" sheetId="37" state="visible" r:id="rId37"/>
    <sheet xmlns:r="http://schemas.openxmlformats.org/officeDocument/2006/relationships" name="Balance Sheet Components - Sche" sheetId="38" state="visible" r:id="rId38"/>
    <sheet xmlns:r="http://schemas.openxmlformats.org/officeDocument/2006/relationships" name="Balance Sheet Components - Addi" sheetId="39" state="visible" r:id="rId39"/>
    <sheet xmlns:r="http://schemas.openxmlformats.org/officeDocument/2006/relationships" name="Balance Sheet Components - Sc_2"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Addi" sheetId="47" state="visible" r:id="rId47"/>
    <sheet xmlns:r="http://schemas.openxmlformats.org/officeDocument/2006/relationships" name="Stock-Based Compensation - Valu"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Income Taxes - Additional Infor" sheetId="51" state="visible" r:id="rId51"/>
    <sheet xmlns:r="http://schemas.openxmlformats.org/officeDocument/2006/relationships" name="Net Earnings Per Share Attrib_3" sheetId="52" state="visible" r:id="rId52"/>
    <sheet xmlns:r="http://schemas.openxmlformats.org/officeDocument/2006/relationships" name="Net Earnings Per Share Attrib_4" sheetId="53" state="visible" r:id="rId53"/>
    <sheet xmlns:r="http://schemas.openxmlformats.org/officeDocument/2006/relationships" name="Net Earnings Per Share Attrib_5"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Intangible Assets - Schedule of" sheetId="58" state="visible" r:id="rId58"/>
    <sheet xmlns:r="http://schemas.openxmlformats.org/officeDocument/2006/relationships" name="Intangible Assets - Expected Am"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0</t>
        </is>
      </c>
      <c r="C8" s="4" t="inlineStr">
        <is>
          <t xml:space="preserve"> </t>
        </is>
      </c>
    </row>
    <row r="9">
      <c r="A9" s="4" t="inlineStr">
        <is>
          <t>Entity Registrant Name</t>
        </is>
      </c>
      <c r="B9" s="4" t="inlineStr">
        <is>
          <t>Palanti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551851</t>
        </is>
      </c>
      <c r="C11" s="4" t="inlineStr">
        <is>
          <t xml:space="preserve"> </t>
        </is>
      </c>
    </row>
    <row r="12">
      <c r="A12" s="4" t="inlineStr">
        <is>
          <t>Entity Address, Address Line One</t>
        </is>
      </c>
      <c r="B12" s="4" t="inlineStr">
        <is>
          <t>1200 17th Street, Floor 15</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358-3679</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PLT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321655</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4232344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6125336</v>
      </c>
    </row>
    <row r="38">
      <c r="A38" s="4" t="inlineStr">
        <is>
          <t>Class F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0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and Remaining Performance Obligation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 Liabilities and Remaining Performance Obligations</t>
        </is>
      </c>
      <c r="B4" s="4" t="inlineStr">
        <is>
          <t>Contract Liabilities and Remaining Performance Obligations Contract Liabilities The Company’s contract liabilities consist of deferred revenue and customer deposits. As of June 30, 2024 and December 31, 2023, the Company's contract liability balances were $517.1 million and $486.3 million, respectively. Revenue of $362.4 million and $270.2 million was recognized during the six months ended June 30, 2024 and 2023, respectively, that was included in the contract liability balances as of December 31, 2023 and 2022, respectively. Remaining Performance Obligations The Company’s arrangements with its customers often have terms that span over multiple years. However, the Company allows many of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The Company’s remaining performance obligations were $1.4 billion as of June 30, 2024, of which the Company expects to recognize approximately 50% as revenue over the next 12 months, 39% as revenue over the subsequent 13 to 36 months, and the remainder thereafter. Disaggregation of Revenue See Note 12. Segment and Geographic Information for disaggregated revenue by customer segment and geographic reg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following tables present the Company’s assets that are measured at fair value on a recurring basis and indicate the fair value hierarchy of the valuation (in thousands): As of June 30, 2024 Total Level 1 Level 2 Level 3 Assets: Cash and cash equivalents: Money market funds $ 263,215 $ 263,215 $ — $ — Prepaid expenses and other current assets and other assets: Certificates of deposit 4,802 — 4,802 — Marketable securities: U.S. treasury securities 3,477,167 — 3,477,167 — Publicly-traded equity securities 8,633 8,633 — — Total $ 3,753,817 $ 271,848 $ 3,481,969 $ — As of December 31, 2023 Total Level 1 Level 2 Level 3 Assets: Cash and cash equivalents: Money market funds $ 576,565 $ 576,565 $ — $ — U.S treasury securities 10,079 — 10,079 — Certificates of deposit 938 — 938 — Prepaid expenses and other current assets and other assets: Certificates of deposit 4,777 — 4,777 — Marketable securities: U.S. treasury securities 2,824,861 — 2,824,861 — Publicly-traded equity securities 18,271 18,271 — — Total $ 3,435,491 $ 594,836 $ 2,840,655 $ — Certificates of Deposit The Company’s certificates of deposit are Level 2 instruments. The fair value of such instruments is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Debt Securities As of June 30, 2024, available-for-sale debt securities, all of which are included in marketable securities on the condensed consolidated balance sheet, consisted of the following (in thousands): As of June 30, 2024 Amortized Cost Unrealized Gains Unrealized Losses Fair Value U.S. treasury securities $ 3,480,199 $ 41 $ (3,073) $ 3,477,167 Total debt securities $ 3,480,199 $ 41 $ (3,073) $ 3,477,167 As of December 31, 2023, available-for-sale debt securities consisted of the following (in thousands): As of December 31, 2023 Amortized Cost Unrealized Gains Unrealized Losses Fair Value U.S. treasury securities $ 2,831,505 $ 4,520 $ (1,085) $ 2,834,940 Total debt securities $ 2,831,505 $ 4,520 $ (1,085) $ 2,834,940 Included in cash and cash equivalents $ 10,078 $ 1 $ — $ 10,079 Included in marketable securities $ 2,821,427 $ 4,519 $ (1,085) $ 2,824,861 The Company did not sell any available-for-sale debt securities during the three and six months ended June 30, 2024 or for the three months ended June 30, 2023. The Company sold $694.6 million of available-for-sale debt securities during the six months ended June 30, 2023 and immediately reinvested such proceeds into additional debt securities. The realized gains and losses from those sales were immaterial. No credit or non-credit losses related to debt securities were recorded during the three and six months ended June 30, 2024 and 2023. As of June 30, 2024 and December 31, 2023, available-for-sale debt securities of $3.1 billion and $236.0 million, respectively, were in an unrealized loss position primarily due to unfavorable changes in interest rates subsequent to initial purchase. None of the available-for-sale debt securities held as of June 30, 2024 or December 31, 2023 were in a continuous unrealized loss position for greater than 12 months. The decline in fair value below amortized cost basis was not considered other than temporary as it is more likely than not that the Company will hold the securities until maturity or a recovery of the cost basis, and no credit-related impairment losses were recorded as of June 30, 2024 or December 31, 2023. All of the Company’s U.S. treasury securities had remaining contractual maturities due within one year as of June 30, 2024. Equity Securities The Company holds equity securities in publicly-traded companies, which are recorded at fair market value each reporting period in marketable securities on the condensed consolidated balance sheets. Realized and unrealized gains and losses are recorded in other income (expense), net on the condensed consolidated statements of operations. For the three months ended June 30, 2024 and 2023, net unrealized losses from publicly-traded equity securities held at the end of each period were $6.6 million and $0.6 million, respectively. For the six months ended June 30, 2024 and 2023, net unrealized losses from publicly-traded equity securities held at the end of each period were $12.2 million and $7.0 million, respectively. The Company also holds equity securities in privately-held companies without readily determinable fair values that are recorded using the measurement alternative. As of June 30, 2024 and December 31, 2023, the total amount of privately-held equity securities included in other assets on the consolidated balance sheets was $49.9 million and $32.6 million, respectively. The Company classifies these fair value measurements as Level 3 within the fair value hierarchy. The Company did not record any material adjustments or impairments for the privately-held equity securities held during the three and six months ended June 30, 2024 and 2023. Additionally, we have accepted, and may continue to accept, securities as noncash consideration. Total equity securities received as noncash consideration was $30.3 million and $14.5 million during the six months ended June 30, 2024 and 2023, respectively. Strategic Commercial Contracts From 2021 through 2022, the Company approved and entered into certain agreements (“Investment Agreements”) to purchase shares of various entities, including special purpose acquisition companies and/or other privately-held or publicly-traded entities (each, an “Investee,” and such purchases, the “Investments”). No Investments were purchased under such Investment Agreements during the six months ended June 30, 2024 or the fiscal year ended December 31, 2023. In connection with signing the Investment Agreements, each Investee or an associated entity and the Company entered into a commercial contract for access to the Company’s products and services (collectively, the “Strategic Commercial Contracts”). The Company assessed the concurrent agreements under the noncash consideration and consideration payable to a customer guidance within Accounting Standards Codification 606, Revenue from Contracts with Customers, as well as the commercial substance of each arrangement considering the customer’s ability and intention to pay as well as the Company’s obligation to perform under each contract. The Company performs ongoing assessments of customers’ financial condition, including the consideration of customers’ ability and intention to pay, and whether all or some portion of the value of such contracts continue to meet the criteria for revenue recognition, among other factors. During the three months ended June 30, 2024 and 2023, revenue recognized from Strategic Commercial Contracts was $9.2 million and $19.4 million, respectively. During the six months ended June 30, 2024 and 2023, revenue recognized from Strategic Commercial Contracts was $33.1 million and $52.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 xml:space="preserve"> Balance Sheet Components</t>
        </is>
      </c>
      <c r="B4" s="4" t="inlineStr">
        <is>
          <t xml:space="preserve">Balance Sheet Components Property and Equipment, Net Property and equipment, net consisted of the following (in thousands): As of June 30, As of December 31, Leasehold improvements $ 84,407 $ 83,139 Computer equipment, software, and other 53,899 50,844 Furniture and fixtures 13,894 13,834 Construction in progress 3,171 2,099 Total property and equipment, gross 155,371 149,916 Less: accumulated depreciation and amortization (111,888) (102,158) Total property and equipment, net $ 43,483 $ 47,758 Depreciation and amortization expense related to property and equipment, net was $6.0 million and $6.0 million for the three months ended June 30, 2024 and 2023, respectively, and $12.1 million and $11.9 million for the six months ended June 30, 2024 and 2023, respectively. Accrued Liabilities Accrued liabilities consisted of the following (in thousands): As of June 30, As of December 31, Accrued payroll and related expenses $ 61,986 $ 83,094 Accrued taxes 40,429 47,257 Accrued other liabilities 93,074 92,640 Total accrued liabilities $ 195,489 $ 222,9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2014 Credit Facility In October 2014, the Company entered into an unsecured revolving credit facility, which has been subsequently secured by substantially all of the Company’s assets and amended from time to time (as amended, the “2014 Credit Facility”). As of June 30, 2024, the Company had no outstanding debt balances and had undrawn revolving commitments of $500.0 million available to fund working capital and general corporate expenditures under the 2014 Credit Facility, which has a maturity date of March 31, 2027. 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commitments with various third parties to purchase cloud hosting services. In September 2023, the Company amended one of its third-party cloud hosting services agreements. Under this amendment, the Company has committed to spend at least $1.95 billion over ten Litigation and Legal Proceedings From time to time, third parties may assert patent infringement claims against the Company. In addition, from time to time, the Company may be subject to other legal proceedings and claims in the ordinary course of business, including claims of alleged infringement of trademarks, copyrights, and other intellectual property rights; employment claims; securities claims; investor claims; corporate claims; class action claims; and general contract, tort, or other claims. The Company may from time to time also be subject to various legal or government claims, disputes, or investigations. Such matters may include, but not be limited to, claims, disputes, allegations, or investigations related to warranty; refund; breach of contract; breach, leak, or misuse of personal data or confidential information; employment; government procurement; intellectual property; government regulation or compliance (including but not limited to anti-corruption requirements, export or other trade controls, data privacy or data protection, cybersecurity requirements, or antitrust/competition law requirements); securities; investor; corporate; or other matters. The Company establishes an accrual for loss contingencies when the loss is both probable and reasonably estimable. On September 15, 2022, October 25, 2022, and November 4, 2022, putative securities class action complaints were filed in the United States District Court for the District of Colorado, captioned Cupat v. Palantir Technologies Inc., et al. , Case No. 1:22-cv-02384, Allegheny County Employees’ Retirement System v. Palantir Technologies, Inc., et al. , Case No. 1:22-cv-02805, and S hijun Liu, Individually and as Trustee of the Liu Family Trust 2019 v. Palantir Technologies Inc., et al. , Case No. 1:22-cv-02893, respectively, naming the Company and certain current and former officers and directors as defendants. The suits allege false and misleading statements about our business and prospects, and purport to allege claims under the Securities Exchange Act of 1934, as amended (the “Exchange Act”) and the Securities Act of 1933, as amended (the “Securities Act”), and seek unspecified damages and remedies under Sections 10(b), 20(a), and 20(A) of the Exchange Act and Sections 11 and 15 of the Securities Act. These three actions subsequently were consolidated as Cupat v. Palantir Technologies Inc., et al. , Lead Civil Action No. 1:22-cv-02834-CNS-SKC, consolidated with civil actions 1:22-cv-02805-CNS-SKC and 1:22-cv-02893-CNS-SKC. On March 31, 2024, the Court dismissed the Cupat matter without prejudice. On May 24, 2024, plaintiffs filed a second amended complaint. On November 21, 2022 a stockholder derivative action was filed in the United States District Court for the District of Colorado, captioned Li v. Karp, et al. , Case No. 22-cv-3028 and on January 27, 2023, a stockholder derivative action was filed in the United States District Court for the District of Delaware, captioned Miao v. Karp, et al. , Case No. 1:23-cv-00103-MN, each against certain current and former officers and directors asserting breach of fiduciary duty and related claims relating to the allegations of the securities class action complaints and seek unspecified damages and injunctive remedies under Section 14(a) of the Exchange Act and Delaware law. On August 22, 2023, a stockholder derivative action was filed in the Court of Chancery of the State of Delaware captioned Central Laborers’ Pension Fund v. Karp, et al. , Case No. 2023-0864 against certain current and former officers and directors asserting breach of fiduciary duty and related claims relating to the allegations of the securities class action complaints and seeks unspecified damages and injunctive relief under Delaware law. Because the litigation is in early stages, the Company is unable to estimate the reasonably possible loss or range of loss, if any, that may result from these matters. As of June 30, 2024, the Company was not aware of any currently pending legal matters or claims, individually or in the aggregate, that were expected to have a material adverse impact on its condensed consolidated financial statements. Warranties and Indemnification The Company generally provides a warranty for its software products and services and a service level agreement (“SLA”) for the Company’s performance of software operations. The Company’s products are generally warranted to perform substantially as described in the associated product documentation during the subscription term or for a period of up to 90 days where the software is hosted by the customer, and the Company includes operations and maintenance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June 30, 2024 and December 31, 2023.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June 30, 2024 and December 31, 2023.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Amended and Restated Bylaws and Amended and Restated Certificate of In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The Company’s Class A, Class B, and Class F common stock (collectively, the “common stock”) all have the same rights, except with respect to voting and conversion rights. Class A and Class B common stock have voting rights of 1 and 10 votes per share, respectively. The Class F common stock has the voting rights generally described herein, and each share of Class F common stock is convertible at any time, at the option of the holder thereof, into one share of Class B common stock. All shares of Class F common stock are held in a voting trust established by Stephen Cohen, Alexander Karp, and Peter Thiel (the “Founders”). The Class F common stock generally gives the Founders the ability to control up to 49.999999% of the total voting power of the Company’s capital stock, so long as the Founders and certain of their affiliates collectively meet a minimum ownership threshold, which was 100.0 million of the Company's equity securities as of June 30, 2024. Holders of the common stock are entitled to dividends when, as, and if declared by the Company’s Board of Directors, subject to the rights of the holders of all classes of stock outstanding having priority rights to dividends. No dividends have been declared as of June 30, 2024. The following represented the total authorized, issued, and outstanding shares for each class of common stock (in thousands): As of June 30, 2024 As of December 31, 2023 Authorized Issued and Outstanding Authorized Issued and Outstanding Class A Common Stock 20,000,000 2,140,809 20,000,000 2,096,982 Class B Common Stock 2,700,000 96,125 2,700,000 102,141 Class F Common Stock 1,005 1,005 1,005 1,005 Total 22,701,005 2,237,939 22,701,005 2,200,128 Share Repurchase Program In August 2023, the Company’s Board of Directors authorized a stock repurchase program of up to $1.0 billion of the Company’s outstanding shares of Class A common stock (the “Share Repurchase Program”). The Company may repurchase shares of its Class A common stock from time to time through open market purchases, in privately negotiated transactions, or by other means, including through the use of trading plans intended to qualify under Rule 10b5-1 under the Exchange Act in accordance with applicable securities laws and other restrictions. The timing and the amount of stock repurchases under the Share Repurchase Program will be determined by the Company’s management, based on its evaluation of factors including business and market conditions, corporate and regulatory requirements, and other considerations. The Share Repurchase Program does not obligate the Company to repurchase any specific number of shares and may be discontinued at any time. During the three and six months ended June 30, 2024, the Company repurchased and subsequently retired 0.8 million and 1.2 million shares, respectively, of its Class A common stock for an aggregate amount, including commissions, of $17.7 million and $26.7 million, respectively under the Share Repurchase Program. As of June 30, 2024, approximately $973.3 million of the originally authorized amount under the Share Repurchase Program remained available for future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and SARs The following table summarizes stock option and SAR activity for the six months ended June 30, 2024 (in thousands, except per share amounts and years): Options Outstanding SARs Outstanding Number of Awards Weighted-Average Exercise Price Per Share Weighted-Average Aggregate Intrinsic Value Number of Awards Weighted-Average Exercise Price Per Share Weighted-Average Aggregate Intrinsic Value Balance as of December 31, 2023 278,470 $ 8.62 7.6 $ 2,381,172 — $ — 0.0 $ — Granted — — 44,593 50.00 Exercised (20,876) 4.78 — — Canceled and forfeited (630) 5.94 (2,018) 50.00 Balance as of June 30, 2024 256,964 $ 8.94 7.3 $ 4,212,345 42,575 $ 50.00 39.5 $ — Vested and exercisable as of June 30, 2024 149,463 $ 7.20 6.7 $ 2,710,036 — $ — 0.0 $ — As of June 30, 2024, the total unrecognized stock-based compensation expense related to options and SARs outstanding was $548.8 million, and $128.6 million, respectively, which is expected to be recognized over a weighted-average service period of seven During the six months ended June 30, 2024, the Company granted SARs that vest upon the achievement of a market-based vesting condition subject to continued service. The market-based vesting condition is satisfied when the price per share of the Company’s Class A common stock exceeds $50 (measured based on the closing price on the immediately prior trading day) (an “Above Price Day”). Following vesting, SARs may only be exercised on an Above Price Day which occurs within an open trading window. The maximum appreciation is up to $20 per SAR. The Company determined the grant date fair value of SARs using a Monte Carlo simulation model which incorporates various assumptions including the contractual term, expected stock price volatility, risk-free interest rate, suboptimal exercise factor, annual post-vest termination rate, and cost of capital as of the grant date. For the awards granted during the six months ended June 30, 2024, the assumptions used in the Monte Carlo simulation model included the following: Six Months Ended Expected volatility rate 58.2% - 58.9% Risk-free interest rate 4.1% - 4.7% Grant-date fair value per share $3.30 - $4.61 The expected volatility rate is based on a combination of the Company’s implied volatility and the historical volatility of comparable publicly-traded companies. The risk-free interest rate is based on the U.S. Treasury yield curve in effect at the time of grant. The SARs granted during the six months ended June 30, 2024 had derived service periods of up to five years. RSUs and P-RSUs The following table summarizes the RSU and P-RSU activity for the six months ended June 30, 2024 (in thousands, except per share amounts): RSUs Outstanding Weighted Average Grant Date Fair Value per Share P-RSUs Outstanding Weighted Average Grant Date Fair Value per Share Unvested and outstanding as of December 31, 2023 82,262 $ 10.71 1,976 $ 15.39 Granted 3,520 19.90 2,862 18.84 Vested (16,747) 13.37 (2,069) 17.38 Canceled and forfeited (2,428) 13.13 (477) 9.58 Adjustment for performance achievement (1) — — (1,094) 16.42 Unvested and outstanding as of June 30, 2024 66,607 $ 10.44 1,198 $ 21.59 (1) This amount represents the difference between the maximum number of shares that could have been issued under the grant and the actual number of shares earned based on final performance. As of June 30, 2024, the total unrecognized stock-based compensation expense related to the RSUs outstanding was $430.3 million, which the Company expects to recognize over a weighted-average service period of three years. As of June 30, 2024, there was no unrecognized stock-based compensation expense related to the P-RSUs outstanding. Stock-based Compensation Expense Total stock-based compensation expense was as follows (in thousands): Three Months Ended June 30, Six Months Ended June 30, 2024 2023 2024 2023 Cost of revenue $ 12,402 $ 8,004 $ 22,818 $ 17,181 Sales and marketing 48,314 38,131 90,470 77,666 Research and development 29,943 23,192 56,817 43,116 General and administrative 51,105 44,874 97,310 90,952 Total stock-based compensation expense $ 141,764 $ 114,201 $ 267,415 $ 228,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a provision for income taxes of $5.2 million and $2.2 million for the three months ended June 30, 2024 and 2023, respectively, and a provision for income taxes of $9.8 million and $3.9 million for the six months ended June 30, 2024 and 2023, respectively. The Company is subject to income tax in the U.S. as well as other tax jurisdictions in which it conducts business. The Company’s effective tax rate as of June 30, 2024 differs from the U.S. statutory rate primarily due to foreign income taxed at different rates, non-deductible stock-based compensation, other non-deductible expenses, and valuation allowances recorded on its deferred tax assets from the U.S., United Kingdom (“U.K.”), and other jurisdictions . The provision for income taxes increased by $3.0 million and $6.0 million for the three and six months ended June 30, 2024, respectively, compared to the same periods in 2023 primarily related to increased foreign tax expense as a result of higher foreign taxable income and withholding taxes, as well as increases in state taxes. The realization of deferred tax assets is dependent upon the generation of sufficient taxable income of the appropriate character in future periods. The Company assesses its ability to realize the deferred tax assets on a quarterly basis, and it establishes a valuation allowance if it is more likely than not that some portion of the deferred tax assets will not be realized. The Company weighs all available positive and negative evidence, including its earnings history and results of recent operations, scheduled reversals of deferred tax liabilities, projected future taxable income, and tax planning strategies. For example, due to the weight of objectively verifiable negative evidence, including its history of U.S. and U.K. net operating tax losses, the Company has maintained a full valuation allowance on its U.S. and U.K. deferred tax assets as of June 30, 2024. However, given the Company’s recent earnings and anticipated future earnings, there is a reasonable possibility that it will have sufficient positive evidence in the future to release all or a portion of the valuation allowance it recorded against it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Earning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Earnings Per Share Attributable to Common Stockholders</t>
        </is>
      </c>
      <c r="B4" s="4" t="inlineStr">
        <is>
          <t xml:space="preserve">Net Earnings Per Share Attributable to Common Stockholders The following table presents the calculation of basic and diluted net earnings per share attributable to common stockholders (in thousands, except per share amounts): Three Months Ended June 30, Six Months Ended June 30, 2024 2023 2024 2023 Numerator Net income attributable to common stockholders for diluted net earnings per share $ 134,126 $ 28,127 $ 239,656 $ 44,929 Denominator Weighted-average shares used in computing net earnings per share: Basic 2,231,592 2,131,224 2,222,569 2,119,567 Effect of dilutive shares 183,104 146,931 184,833 132,638 Diluted 2,414,696 2,278,155 2,407,402 2,252,205 Net earnings per share Net earnings per share attributable to common stockholders: Basic $ 0.06 $ 0.01 $ 0.11 $ 0.02 Diluted $ 0.06 $ 0.01 $ 0.10 $ 0.02 The following outstanding potentially dilutive common stock equivalents have been excluded from the computation of diluted net earnings per share attributable to common stockholders for the periods presented due to their anti-dilutive effect (in thousands): Three Months Ended June 30, Six Months Ended June 30, 2024 2023 2024 2023 Options issued and outstanding — 162,000 — 162,000 RSUs and P-RSUs outstanding 787 11,840 787 16,535 Warrants to purchase common stock — 13,042 — 13,042 Total 787 186,882 787 191,5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Segment and Geographic Information The following reporting segment tables reflect the results of the Company’s reportable operating segments consistent with the manner in which the chief operating decision maker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A segment’s contribution is calculated as segment revenue less the related costs of revenue and sales and marketing expenses. It excludes certain operating expenses that are not allocated to segments because they are separately managed at the consolidated corporate level or are noncash costs. These unallocated and noncash costs include stock-based compensation expense, research and development expenses, and general and administrative expenses. Financial information for each reportable segment was as follows (in thousands): Three Months Ended June 30, Six Months Ended June 30, 2024 2023 2024 2023 Revenue: Government $ 370,767 $ 301,505 $ 706,140 $ 590,575 Commercial 307,367 231,812 606,332 467,928 Total revenue $ 678,134 $ 533,317 $ 1,312,472 $ 1,058,503 Three Months Ended June 30, Six Months Ended June 30, 2024 2023 2024 2023 Contribution: Government $ 231,394 $ 174,230 $ 430,782 $ 340,463 Commercial 182,085 114,160 360,174 227,087 Total contribution $ 413,479 $ 288,390 $ 790,956 $ 567,550 The reconciliation of contribution to income from operations is as follows (in thousands): Three Months Ended June 30, Six Months Ended June 30, 2024 2023 2024 2023 Income from operations $ 105,339 $ 10,074 $ 186,220 $ 14,189 Research and development expenses (1) 78,838 76,341 162,004 146,517 General and administrative expenses (1) 87,538 87,774 175,317 177,929 Total stock-based compensation expense 141,764 114,201 267,415 228,915 Total contribution $ 413,479 $ 288,390 $ 790,956 $ 567,550 ————— (1) Excludes stock-based compensation expense. Geographic Information Revenue by geography is based on the customer’s headquarters or agency location at the time of sale. Revenue is as follows (in thousands, except percentages): Three Months Ended June 30, Six Months Ended June 30, 2024 2023 2024 2023 Amount % Amount % Amount % Amount % Revenue: United States $ 437,189 64 % $ 328,012 62 % $ 843,578 64 % $ 664,857 63 % United Kingdom 76,991 11 % 63,229 12 % 140,192 11 % 112,808 11 % Rest of world (1) 163,954 25 % 142,076 26 % 328,702 25 % 280,838 26 % Total revenue $ 678,134 100 % $ 533,317 100 % $ 1,312,472 100 % $ 1,058,503 100 % ————— (1) No other country represents 10% or more of total revenue for the three and six months ended June 30, 2024 o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2659</v>
      </c>
      <c r="C3" s="6" t="n">
        <v>831047</v>
      </c>
    </row>
    <row r="4">
      <c r="A4" s="4" t="inlineStr">
        <is>
          <t>Marketable securities</t>
        </is>
      </c>
      <c r="B4" s="5" t="n">
        <v>3485800</v>
      </c>
      <c r="C4" s="5" t="n">
        <v>2843132</v>
      </c>
    </row>
    <row r="5">
      <c r="A5" s="4" t="inlineStr">
        <is>
          <t>Accounts receivable, net</t>
        </is>
      </c>
      <c r="B5" s="5" t="n">
        <v>659339</v>
      </c>
      <c r="C5" s="5" t="n">
        <v>364784</v>
      </c>
    </row>
    <row r="6">
      <c r="A6" s="4" t="inlineStr">
        <is>
          <t>Prepaid expenses and other current assets</t>
        </is>
      </c>
      <c r="B6" s="5" t="n">
        <v>115712</v>
      </c>
      <c r="C6" s="5" t="n">
        <v>99655</v>
      </c>
    </row>
    <row r="7">
      <c r="A7" s="4" t="inlineStr">
        <is>
          <t>Total current assets</t>
        </is>
      </c>
      <c r="B7" s="5" t="n">
        <v>4773510</v>
      </c>
      <c r="C7" s="5" t="n">
        <v>4138618</v>
      </c>
    </row>
    <row r="8">
      <c r="A8" s="4" t="inlineStr">
        <is>
          <t>Property and equipment, net</t>
        </is>
      </c>
      <c r="B8" s="5" t="n">
        <v>43483</v>
      </c>
      <c r="C8" s="5" t="n">
        <v>47758</v>
      </c>
    </row>
    <row r="9">
      <c r="A9" s="4" t="inlineStr">
        <is>
          <t>Operating lease right-of-use assets</t>
        </is>
      </c>
      <c r="B9" s="5" t="n">
        <v>213453</v>
      </c>
      <c r="C9" s="5" t="n">
        <v>182863</v>
      </c>
    </row>
    <row r="10">
      <c r="A10" s="4" t="inlineStr">
        <is>
          <t>Other assets</t>
        </is>
      </c>
      <c r="B10" s="5" t="n">
        <v>161434</v>
      </c>
      <c r="C10" s="5" t="n">
        <v>153186</v>
      </c>
    </row>
    <row r="11">
      <c r="A11" s="4" t="inlineStr">
        <is>
          <t>Total assets</t>
        </is>
      </c>
      <c r="B11" s="5" t="n">
        <v>5191880</v>
      </c>
      <c r="C11" s="5" t="n">
        <v>4522425</v>
      </c>
    </row>
    <row r="12">
      <c r="A12" s="3" t="inlineStr">
        <is>
          <t>Current liabilities:</t>
        </is>
      </c>
      <c r="B12" s="4" t="inlineStr">
        <is>
          <t xml:space="preserve"> </t>
        </is>
      </c>
      <c r="C12" s="4" t="inlineStr">
        <is>
          <t xml:space="preserve"> </t>
        </is>
      </c>
    </row>
    <row r="13">
      <c r="A13" s="4" t="inlineStr">
        <is>
          <t>Accounts payable</t>
        </is>
      </c>
      <c r="B13" s="5" t="n">
        <v>67345</v>
      </c>
      <c r="C13" s="5" t="n">
        <v>12122</v>
      </c>
    </row>
    <row r="14">
      <c r="A14" s="4" t="inlineStr">
        <is>
          <t>Accrued liabilities</t>
        </is>
      </c>
      <c r="B14" s="5" t="n">
        <v>195489</v>
      </c>
      <c r="C14" s="5" t="n">
        <v>222991</v>
      </c>
    </row>
    <row r="15">
      <c r="A15" s="4" t="inlineStr">
        <is>
          <t>Deferred revenue</t>
        </is>
      </c>
      <c r="B15" s="5" t="n">
        <v>278441</v>
      </c>
      <c r="C15" s="5" t="n">
        <v>246901</v>
      </c>
    </row>
    <row r="16">
      <c r="A16" s="4" t="inlineStr">
        <is>
          <t>Customer deposits</t>
        </is>
      </c>
      <c r="B16" s="5" t="n">
        <v>221519</v>
      </c>
      <c r="C16" s="5" t="n">
        <v>209828</v>
      </c>
    </row>
    <row r="17">
      <c r="A17" s="4" t="inlineStr">
        <is>
          <t>Operating lease liabilities</t>
        </is>
      </c>
      <c r="B17" s="5" t="n">
        <v>44125</v>
      </c>
      <c r="C17" s="5" t="n">
        <v>54176</v>
      </c>
    </row>
    <row r="18">
      <c r="A18" s="4" t="inlineStr">
        <is>
          <t>Total current liabilities</t>
        </is>
      </c>
      <c r="B18" s="5" t="n">
        <v>806919</v>
      </c>
      <c r="C18" s="5" t="n">
        <v>746018</v>
      </c>
    </row>
    <row r="19">
      <c r="A19" s="4" t="inlineStr">
        <is>
          <t>Deferred revenue, noncurrent</t>
        </is>
      </c>
      <c r="B19" s="5" t="n">
        <v>15649</v>
      </c>
      <c r="C19" s="5" t="n">
        <v>28047</v>
      </c>
    </row>
    <row r="20">
      <c r="A20" s="4" t="inlineStr">
        <is>
          <t>Customer deposits, noncurrent</t>
        </is>
      </c>
      <c r="B20" s="5" t="n">
        <v>1527</v>
      </c>
      <c r="C20" s="5" t="n">
        <v>1477</v>
      </c>
    </row>
    <row r="21">
      <c r="A21" s="4" t="inlineStr">
        <is>
          <t>Operating lease liabilities, noncurrent</t>
        </is>
      </c>
      <c r="B21" s="5" t="n">
        <v>214334</v>
      </c>
      <c r="C21" s="5" t="n">
        <v>175216</v>
      </c>
    </row>
    <row r="22">
      <c r="A22" s="4" t="inlineStr">
        <is>
          <t>Other noncurrent liabilities</t>
        </is>
      </c>
      <c r="B22" s="5" t="n">
        <v>15645</v>
      </c>
      <c r="C22" s="5" t="n">
        <v>10702</v>
      </c>
    </row>
    <row r="23">
      <c r="A23" s="4" t="inlineStr">
        <is>
          <t>Total liabilities</t>
        </is>
      </c>
      <c r="B23" s="5" t="n">
        <v>1054074</v>
      </c>
      <c r="C23" s="5" t="n">
        <v>961460</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20,000,000 Class A shares authorized as of June 30, 2024 and December 31, 2023; 2,140,809 and 2,096,982 shares issued and outstanding as of June 30, 2024 and December 31, 2023, respectively; 2,700,000 Class B shares authorized as of June 30, 2024 and December 31, 2023; 96,125 and 102,141 shares issued and outstanding as of June 30, 2024 and December 31, 2023, respectively; and 1,005 Class F shares authorized, issued, and outstanding as of June 30, 2024 and December 31, 2023</t>
        </is>
      </c>
      <c r="B26" s="5" t="n">
        <v>2238</v>
      </c>
      <c r="C26" s="5" t="n">
        <v>2200</v>
      </c>
    </row>
    <row r="27">
      <c r="A27" s="4" t="inlineStr">
        <is>
          <t>Additional paid-in capital</t>
        </is>
      </c>
      <c r="B27" s="5" t="n">
        <v>9463178</v>
      </c>
      <c r="C27" s="5" t="n">
        <v>9122173</v>
      </c>
    </row>
    <row r="28">
      <c r="A28" s="4" t="inlineStr">
        <is>
          <t>Accumulated other comprehensive income (loss), net</t>
        </is>
      </c>
      <c r="B28" s="5" t="n">
        <v>-4935</v>
      </c>
      <c r="C28" s="5" t="n">
        <v>801</v>
      </c>
    </row>
    <row r="29">
      <c r="A29" s="4" t="inlineStr">
        <is>
          <t>Accumulated deficit</t>
        </is>
      </c>
      <c r="B29" s="5" t="n">
        <v>-5409957</v>
      </c>
      <c r="C29" s="5" t="n">
        <v>-5649613</v>
      </c>
    </row>
    <row r="30">
      <c r="A30" s="4" t="inlineStr">
        <is>
          <t>Total stockholders’ equity</t>
        </is>
      </c>
      <c r="B30" s="5" t="n">
        <v>4050524</v>
      </c>
      <c r="C30" s="5" t="n">
        <v>3475561</v>
      </c>
    </row>
    <row r="31">
      <c r="A31" s="4" t="inlineStr">
        <is>
          <t>Noncontrolling interests</t>
        </is>
      </c>
      <c r="B31" s="5" t="n">
        <v>87282</v>
      </c>
      <c r="C31" s="5" t="n">
        <v>85404</v>
      </c>
    </row>
    <row r="32">
      <c r="A32" s="4" t="inlineStr">
        <is>
          <t>Total equity</t>
        </is>
      </c>
      <c r="B32" s="5" t="n">
        <v>4137806</v>
      </c>
      <c r="C32" s="5" t="n">
        <v>3560965</v>
      </c>
    </row>
    <row r="33">
      <c r="A33" s="4" t="inlineStr">
        <is>
          <t>Total liabilities and equity</t>
        </is>
      </c>
      <c r="B33" s="6" t="n">
        <v>5191880</v>
      </c>
      <c r="C33" s="6" t="n">
        <v>4522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subject to amortization that are not fully amortized are as follows (in thousands, except years): Weighted average useful life (years) As of June 30, 2024 As of December 31, 2023 Gross Carrying Amount Accumulated Amortization Net Carrying Amount Gross Carrying Amount Accumulated Amortization Net Carrying Amount Customer relationships 3.3 $ 10,400 $ (3,467) $ 6,933 $ 10,400 $ (2,427) $ 7,973 Reacquired rights 5.3 17,618 (4,195) 13,424 17,618 (2,936) 14,682 Backlog 0.3 6,700 (5,583) 1,117 6,700 (3,908) 2,792 Other 0.0 4,225 (4,225) — 4,225 (3,770) 455 Total intangible assets $ 38,943 $ (17,469) $ 21,474 $ 38,943 $ (13,041) $ 25,902 Amortization expense of intangible assets was not material for the three and six months ended June 30, 2024 or 2023. As of June 30, 2024, expected amortization expense for the unamortized finite-lived intangible assets is as follows (in thousands): Year ended December 31, Amount Remainder of 2024 $ 3,416 2025 4,597 2026 4,597 2027 4,250 2028 2,517 Thereafter 2,097 Total $ 21,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4126</v>
      </c>
      <c r="C4" s="6" t="n">
        <v>28127</v>
      </c>
      <c r="D4" s="6" t="n">
        <v>239656</v>
      </c>
      <c r="E4" s="6" t="n">
        <v>4492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Heather Planishe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431 days</t>
        </is>
      </c>
      <c r="C9" s="4" t="inlineStr">
        <is>
          <t>On May 13, 2024, Heather Planishek, our Chief Accounting Officer, adopted a Rule 10b5-1 trading arrangement providing for the potential sales of shares of our Class A common stock through various transactions upon the occurrence and satisfaction of certain price and/or other conditions, with 280,000 shares being the total of the maximum number of all shares subject to any condition when summed across all possible conditions, less any shares to be withheld and/or sold to satisfy applicable tax withholdings. The trading arrangement is intended to satisfy the affirmative defense conditions of Rule 10b5-1(c). The duration of the trading arrangement is until July 18, 2025, or earlier, upon the completion or expiration of all transactions subject to the trading arrangement.</t>
        </is>
      </c>
    </row>
    <row r="10">
      <c r="A10" s="4" t="inlineStr">
        <is>
          <t>Name</t>
        </is>
      </c>
      <c r="B10" s="4" t="inlineStr">
        <is>
          <t>Heather Planishek</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3, 2024</t>
        </is>
      </c>
      <c r="C13" s="4" t="inlineStr">
        <is>
          <t xml:space="preserve"> </t>
        </is>
      </c>
    </row>
    <row r="14">
      <c r="A14" s="4" t="inlineStr">
        <is>
          <t>Expiration Date</t>
        </is>
      </c>
      <c r="B14" s="4" t="inlineStr">
        <is>
          <t>July 18, 2025</t>
        </is>
      </c>
      <c r="C14" s="4" t="inlineStr">
        <is>
          <t xml:space="preserve"> </t>
        </is>
      </c>
    </row>
    <row r="15">
      <c r="A15" s="4" t="inlineStr">
        <is>
          <t>Aggregate Available</t>
        </is>
      </c>
      <c r="B15" s="5" t="n">
        <v>280000</v>
      </c>
      <c r="C15" s="5" t="n">
        <v>280000</v>
      </c>
    </row>
    <row r="16">
      <c r="A16" s="4" t="inlineStr">
        <is>
          <t>Peter Thie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595 days</t>
        </is>
      </c>
      <c r="C18" s="4" t="inlineStr">
        <is>
          <t xml:space="preserve"> </t>
        </is>
      </c>
    </row>
    <row r="19">
      <c r="A19" s="4" t="inlineStr">
        <is>
          <t>David Glazer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Material Terms of Trading Arrangement</t>
        </is>
      </c>
      <c r="B21" s="4" t="inlineStr">
        <is>
          <t>275 days</t>
        </is>
      </c>
      <c r="C21" s="4" t="inlineStr">
        <is>
          <t>On June 12, 2024, David Glazer, our Chief Financial Officer and Treasurer, adopted a Rule 10b5-1 trading arrangement providing for the potential sales of shares of our Class A common stock through various transactions upon the occurrence and satisfaction of certain price and/or other conditions, with 1,119,169 shares being the total of the maximum number of all shares subject to any condition when summed across all possible conditions. The trading arrangement is intended to satisfy the affirmative defense conditions of Rule 10b5-1(c). The duration of the trading arrangement is until March 14, 2025, or earlier, upon the completion or expiration of all transactions subject to the trading arrangement.</t>
        </is>
      </c>
    </row>
    <row r="22">
      <c r="A22" s="4" t="inlineStr">
        <is>
          <t>Name</t>
        </is>
      </c>
      <c r="B22" s="4" t="inlineStr">
        <is>
          <t>David Glazer</t>
        </is>
      </c>
      <c r="C22" s="4" t="inlineStr">
        <is>
          <t xml:space="preserve"> </t>
        </is>
      </c>
    </row>
    <row r="23">
      <c r="A23" s="4" t="inlineStr">
        <is>
          <t>Title</t>
        </is>
      </c>
      <c r="B23" s="4" t="inlineStr">
        <is>
          <t>Chief Financial Officer and Treasurer</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June 12, 2024</t>
        </is>
      </c>
      <c r="C25" s="4" t="inlineStr">
        <is>
          <t xml:space="preserve"> </t>
        </is>
      </c>
    </row>
    <row r="26">
      <c r="A26" s="4" t="inlineStr">
        <is>
          <t>Expiration Date</t>
        </is>
      </c>
      <c r="B26" s="4" t="inlineStr">
        <is>
          <t>March 14, 2025</t>
        </is>
      </c>
      <c r="C26" s="4" t="inlineStr">
        <is>
          <t xml:space="preserve"> </t>
        </is>
      </c>
    </row>
    <row r="27">
      <c r="A27" s="4" t="inlineStr">
        <is>
          <t>Aggregate Available</t>
        </is>
      </c>
      <c r="B27" s="5" t="n">
        <v>1119169</v>
      </c>
      <c r="C27" s="5" t="n">
        <v>1119169</v>
      </c>
    </row>
    <row r="28">
      <c r="A28" s="4" t="inlineStr">
        <is>
          <t>Rivendell 7 LLC Plan [Member] | Peter Thiel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Material Terms of Trading Arrangement</t>
        </is>
      </c>
      <c r="B30" s="4" t="inlineStr">
        <is>
          <t xml:space="preserve"> </t>
        </is>
      </c>
      <c r="C30" s="4" t="inlineStr">
        <is>
          <t>On May 15, 2024, Rivendell 7 LLC, a stockholder whose shares may be deemed to be beneficially owned by Peter Thiel (the Chairman of our Board of Directors), adopted a Rule 10b5-1 arrangement intended to satisfy the affirmative defense conditions of Rule 10b5-1(c), subject to the satisfaction of certain price and/or other conditions, with 28,590,737 shares being the total of the maximum number of all shares subject to any condition when summed across all possible conditions. The duration of the trading arrangement is until December 31, 2025, or earlier, upon the completion or expiration of all transactions subject to the trading arrangement.</t>
        </is>
      </c>
    </row>
    <row r="31">
      <c r="A31" s="4" t="inlineStr">
        <is>
          <t>Name</t>
        </is>
      </c>
      <c r="B31" s="4" t="inlineStr">
        <is>
          <t>Peter Thiel</t>
        </is>
      </c>
      <c r="C31" s="4" t="inlineStr">
        <is>
          <t xml:space="preserve"> </t>
        </is>
      </c>
    </row>
    <row r="32">
      <c r="A32" s="4" t="inlineStr">
        <is>
          <t>Title</t>
        </is>
      </c>
      <c r="B32" s="4" t="inlineStr">
        <is>
          <t>Chairman of our Board of Directors</t>
        </is>
      </c>
      <c r="C32" s="4" t="inlineStr">
        <is>
          <t xml:space="preserve"> </t>
        </is>
      </c>
    </row>
    <row r="33">
      <c r="A33" s="4" t="inlineStr">
        <is>
          <t>Rule 10b5-1 Arrangement Adopted</t>
        </is>
      </c>
      <c r="B33" s="4" t="inlineStr">
        <is>
          <t>true</t>
        </is>
      </c>
      <c r="C33" s="4" t="inlineStr">
        <is>
          <t xml:space="preserve"> </t>
        </is>
      </c>
    </row>
    <row r="34">
      <c r="A34" s="4" t="inlineStr">
        <is>
          <t>Adoption Date</t>
        </is>
      </c>
      <c r="B34" s="4" t="inlineStr">
        <is>
          <t>May 15, 2024</t>
        </is>
      </c>
      <c r="C34" s="4" t="inlineStr">
        <is>
          <t xml:space="preserve"> </t>
        </is>
      </c>
    </row>
    <row r="35">
      <c r="A35" s="4" t="inlineStr">
        <is>
          <t>Expiration Date</t>
        </is>
      </c>
      <c r="B35" s="4" t="inlineStr">
        <is>
          <t>December 31, 2025</t>
        </is>
      </c>
      <c r="C35" s="4" t="inlineStr">
        <is>
          <t xml:space="preserve"> </t>
        </is>
      </c>
    </row>
    <row r="36">
      <c r="A36" s="4" t="inlineStr">
        <is>
          <t>Aggregate Available</t>
        </is>
      </c>
      <c r="B36" s="5" t="n">
        <v>28590737</v>
      </c>
      <c r="C36" s="5" t="n">
        <v>2859073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nited States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Certain prior year balances have been reclassified to conform to the current year presentation. Such reclassifications did not affect total revenues, income from operations, net income, or cash flows. The Company's fiscal year ends on December 31. The unaudited condensed consolidated balance sheet as of December 31, 2023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income, stockholders’ equity, and cash flows for the interim periods, but are not necessarily indicative of the results of operations to be anticipated for the full fiscal year or any future period. These unaudited condensed consolidated financial statements should be read in conjunction with the Company's audited consolidated financial statements and notes included in its Annual Report on Form 10-K for the year ended December 31, 2023, which was filed with the SEC on February 20, 2024.</t>
        </is>
      </c>
    </row>
    <row r="5">
      <c r="A5" s="4" t="inlineStr">
        <is>
          <t>Use of Estimates</t>
        </is>
      </c>
      <c r="B5" s="4" t="inlineStr">
        <is>
          <t>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the identification of performance obligations in customer contracts, the valuation of deferred tax assets and uncertain tax positions, and the collectability of contract consideration, including accounts receivable.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t>
        </is>
      </c>
    </row>
    <row r="6">
      <c r="A6" s="4" t="inlineStr">
        <is>
          <t>Cash, Cash Equivalents, and Restricted Cash</t>
        </is>
      </c>
      <c r="B6" s="4" t="inlineStr">
        <is>
          <t>Cash, Cash Equivalents, and Restricted Cash The Company considers all highly liquid investments purchased with an original maturity of three months or less at the time of purchase to be cash equivalents. Cash equivalents primarily consist of amounts invested in money market funds and available-for-sale debt securitie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t>
        </is>
      </c>
    </row>
    <row r="7">
      <c r="A7" s="4" t="inlineStr">
        <is>
          <t>Accounts Receivable and Allowance for Credit Losses</t>
        </is>
      </c>
      <c r="B7" s="4" t="inlineStr">
        <is>
          <t>Accounts Receivable and Allowance for Credit Losses Accounts receivable are recorded at the invoiced amount, net of an allowance for credit losses. The Company generally grants non-collateralized credit terms to its customers. Allowance for credit losses is based on the Company’s best estimate of probable losses inherent in its accounts receivable portfolio and is determined based on expectations of the customer’s ability to pay by considering factors such as customer type (commercial or government), historical experience, financial position of the customer, age of the accounts receivable, current economic conditions, and reasonable and supportable forward-looking factors about its portfolio and future economic conditions. Accounts receivable are written-off and charged against an allowance for credit losses when the Company has exhausted collection efforts without success. Based upon the Company’s assessment as of June 30, 2024 and December 31, 2023, the Company recorded an allowance for credit losses of $2.8 million and $10.5 million, respectively.</t>
        </is>
      </c>
    </row>
    <row r="8">
      <c r="A8" s="4" t="inlineStr">
        <is>
          <t>Concentrations of Credit Risk</t>
        </is>
      </c>
      <c r="B8" s="4" t="inlineStr">
        <is>
          <t>Concentrations of Credit Risk Financial instruments that potentially subject the Company to significant concentrations of credit risk consist primarily of cash, cash equivalents, restricted cash, accounts receivable, marketable securities, and privately-held equity securities. Cash equivalents primarily consist of money market funds and U.S. treasury securitie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June 30, 2024 and December 31, 2023 were $659.3 million and $364.8 million, respectively. Customer I represented 32% and 15% of total accounts receivable as of June 30, 2024 and December 31, 2023, respectively, and no other customer represented more than 10% of total accounts receivable as of June 30, 2024 or December 31, 2023. For the three and six months ended June 30, 2024, no customer represented more than 10% of total revenue. For the three and six months ended June 30, 2023, Customer K, which is in the government operating segment, represented 10% of total revenue. No other customer represented more than 10% of total revenue for the three and six months ended June 30, 2023.</t>
        </is>
      </c>
    </row>
    <row r="9">
      <c r="A9" s="4" t="inlineStr">
        <is>
          <t>Share Repurchase Program</t>
        </is>
      </c>
      <c r="B9" s="4" t="inlineStr">
        <is>
          <t>Share Repurchase Program Share repurchases are recorded at trade date and the repurchase price is inclusive of any related fees and commissions. Upon retirement, the par value of the Class A common stock repurchased is deducted from common stock with the excess of repurchase price recorded to additional paid-in capital on the Company’s condensed consolidated balance sheets.</t>
        </is>
      </c>
    </row>
    <row r="10">
      <c r="A10" s="4" t="inlineStr">
        <is>
          <t>Share-Based Payment Arrangement</t>
        </is>
      </c>
      <c r="B10" s="4" t="inlineStr">
        <is>
          <t>Stock-Based Compensation The Company accounts for stock-based compensation expense in accordance with the fair value recognition and measurement provisions of GAAP, which require compensation cost for the grant-date fair value of stock-based awards to be recognized over the requisite service period. The Company determines the fair value of stock-based awards granted or modified on the grant date or modification date using appropriate valuation techniques. The Company recognizes forfeitures as they occur. Service-Based Vesting The Company grants RSUs and stock option awards that vest based upon the satisfaction of only a service condition. The Company determines the grant-date fair value of the RSUs based on the fair value of the Company’s common stock on the grant date. The Company records stock-based compensation expense for stock options and RSUs that vest based upon the satisfaction of only a service condition on a straight-line basis over the requisite service period, which is generally up to four years. For stock option awards, the Company uses the Black-Scholes option pricing model to determine the fair value of the stock options granted. The Black-Scholes option pricing model requires the input of highly subjective assumptions, including the expected term of the option, the expected volatility of the price of the common stock, risk-free interest rates, and the expected dividend yield of the common stock. The assumptions used to determine the fair value of the option awards represent management’s best estimates. These estimates involve inherent uncertainties and the application of management’s judgment. Performance-Based Vesting The Company also grants awards, including RSUs, that vest upon the satisfaction of both a service condition and a performance condition. The Company determines the grant-date fair value of RSUs with both a service-based vesting condition and a performance-based vesting condition based on the fair value of the Company’s common stock on the grant date and records stock-based compensation expense using the accelerated attribution method over the service period. The performance-based vesting condition for the RSUs granted prior to September 30, 2020, the date the Company completed a direct listing of its Class A common stock on the New York Stock Exchange (the “Direct Listing”) was satisfied upon the occurrence of the Company’s Direct Listing. For P-RSUs granted after the Direct Listing, the Company recognizes expense for the number of P-RSUs expected to vest, determined based on the level of achievement against certain performance conditions, over the requisite service period when it is probable that the performance condition will be achieved. Market-Based Ves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 of the amounts shown in the condensed consolidated statements of cash flows (in thousands): As of June 30, 2024 2023 Cash and cash equivalents $ 512,659 $ 1,055,923 Restricted cash included in prepaid expenses and other current assets — 5,999 Restricted cash included in other assets 19,416 12,103 Total cash, cash equivalents, and restricted cash $ 532,075 $ 1,074,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That Are Measured At Fair Value On A Recurring And Nonrecurring Basis</t>
        </is>
      </c>
      <c r="B4" s="4" t="inlineStr">
        <is>
          <t xml:space="preserve">The following tables present the Company’s assets that are measured at fair value on a recurring basis and indicate the fair value hierarchy of the valuation (in thousands): As of June 30, 2024 Total Level 1 Level 2 Level 3 Assets: Cash and cash equivalents: Money market funds $ 263,215 $ 263,215 $ — $ — Prepaid expenses and other current assets and other assets: Certificates of deposit 4,802 — 4,802 — Marketable securities: U.S. treasury securities 3,477,167 — 3,477,167 — Publicly-traded equity securities 8,633 8,633 — — Total $ 3,753,817 $ 271,848 $ 3,481,969 $ — As of December 31, 2023 Total Level 1 Level 2 Level 3 Assets: Cash and cash equivalents: Money market funds $ 576,565 $ 576,565 $ — $ — U.S treasury securities 10,079 — 10,079 — Certificates of deposit 938 — 938 — Prepaid expenses and other current assets and other assets: Certificates of deposit 4,777 — 4,777 — Marketable securities: U.S. treasury securities 2,824,861 — 2,824,861 — Publicly-traded equity securities 18,271 18,271 — — Total $ 3,435,491 $ 594,836 $ 2,840,655 $ — </t>
        </is>
      </c>
    </row>
    <row r="5">
      <c r="A5" s="4" t="inlineStr">
        <is>
          <t>Debt Securities, Available-for-Sale</t>
        </is>
      </c>
      <c r="B5" s="4" t="inlineStr">
        <is>
          <t xml:space="preserve">As of June 30, 2024, available-for-sale debt securities, all of which are included in marketable securities on the condensed consolidated balance sheet, consisted of the following (in thousands): As of June 30, 2024 Amortized Cost Unrealized Gains Unrealized Losses Fair Value U.S. treasury securities $ 3,480,199 $ 41 $ (3,073) $ 3,477,167 Total debt securities $ 3,480,199 $ 41 $ (3,073) $ 3,477,167 As of December 31, 2023, available-for-sale debt securities consisted of the following (in thousands): As of December 31, 2023 Amortized Cost Unrealized Gains Unrealized Losses Fair Value U.S. treasury securities $ 2,831,505 $ 4,520 $ (1,085) $ 2,834,940 Total debt securities $ 2,831,505 $ 4,520 $ (1,085) $ 2,834,940 Included in cash and cash equivalents $ 10,078 $ 1 $ — $ 10,079 Included in marketable securities $ 2,821,427 $ 4,519 $ (1,085) $ 2,824,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in thousands): As of June 30, As of December 31, Leasehold improvements $ 84,407 $ 83,139 Computer equipment, software, and other 53,899 50,844 Furniture and fixtures 13,894 13,834 Construction in progress 3,171 2,099 Total property and equipment, gross 155,371 149,916 Less: accumulated depreciation and amortization (111,888) (102,158) Total property and equipment, net $ 43,483 $ 47,758 </t>
        </is>
      </c>
    </row>
    <row r="5">
      <c r="A5" s="4" t="inlineStr">
        <is>
          <t>Schedule of Accrued Liabilities</t>
        </is>
      </c>
      <c r="B5" s="4" t="inlineStr">
        <is>
          <t xml:space="preserve">Accrued liabilities consisted of the following (in thousands): As of June 30, As of December 31, Accrued payroll and related expenses $ 61,986 $ 83,094 Accrued taxes 40,429 47,257 Accrued other liabilities 93,074 92,640 Total accrued liabilities $ 195,489 $ 222,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Total Authorized, Issued, And Outstanding Shares</t>
        </is>
      </c>
      <c r="B4" s="4" t="inlineStr">
        <is>
          <t xml:space="preserve">The following represented the total authorized, issued, and outstanding shares for each class of common stock (in thousands): As of June 30, 2024 As of December 31, 2023 Authorized Issued and Outstanding Authorized Issued and Outstanding Class A Common Stock 20,000,000 2,140,809 20,000,000 2,096,982 Class B Common Stock 2,700,000 96,125 2,700,000 102,141 Class F Common Stock 1,005 1,005 1,005 1,005 Total 22,701,005 2,237,939 22,701,005 2,200,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nd SAR activity for the six months ended June 30, 2024 (in thousands, except per share amounts and years): Options Outstanding SARs Outstanding Number of Awards Weighted-Average Exercise Price Per Share Weighted-Average Aggregate Intrinsic Value Number of Awards Weighted-Average Exercise Price Per Share Weighted-Average Aggregate Intrinsic Value Balance as of December 31, 2023 278,470 $ 8.62 7.6 $ 2,381,172 — $ — 0.0 $ — Granted — — 44,593 50.00 Exercised (20,876) 4.78 — — Canceled and forfeited (630) 5.94 (2,018) 50.00 Balance as of June 30, 2024 256,964 $ 8.94 7.3 $ 4,212,345 42,575 $ 50.00 39.5 $ — Vested and exercisable as of June 30, 2024 149,463 $ 7.20 6.7 $ 2,710,036 — $ — 0.0 $ — </t>
        </is>
      </c>
    </row>
    <row r="5">
      <c r="A5" s="4" t="inlineStr">
        <is>
          <t>Summary of RSU Activity</t>
        </is>
      </c>
      <c r="B5" s="4" t="inlineStr">
        <is>
          <t>The following table summarizes the RSU and P-RSU activity for the six months ended June 30, 2024 (in thousands, except per share amounts): RSUs Outstanding Weighted Average Grant Date Fair Value per Share P-RSUs Outstanding Weighted Average Grant Date Fair Value per Share Unvested and outstanding as of December 31, 2023 82,262 $ 10.71 1,976 $ 15.39 Granted 3,520 19.90 2,862 18.84 Vested (16,747) 13.37 (2,069) 17.38 Canceled and forfeited (2,428) 13.13 (477) 9.58 Adjustment for performance achievement (1) — — (1,094) 16.42 Unvested and outstanding as of June 30, 2024 66,607 $ 10.44 1,198 $ 21.59 (1) This amount represents the difference between the maximum number of shares that could have been issued under the grant and the actual number of shares earned based on final performance.</t>
        </is>
      </c>
    </row>
    <row r="6">
      <c r="A6" s="4" t="inlineStr">
        <is>
          <t>Summary of Stock-Based Compensation Expense</t>
        </is>
      </c>
      <c r="B6" s="4" t="inlineStr">
        <is>
          <t xml:space="preserve">Total stock-based compensation expense was as follows (in thousands): Three Months Ended June 30, Six Months Ended June 30, 2024 2023 2024 2023 Cost of revenue $ 12,402 $ 8,004 $ 22,818 $ 17,181 Sales and marketing 48,314 38,131 90,470 77,666 Research and development 29,943 23,192 56,817 43,116 General and administrative 51,105 44,874 97,310 90,952 Total stock-based compensation expense $ 141,764 $ 114,201 $ 267,415 $ 228,915 </t>
        </is>
      </c>
    </row>
    <row r="7">
      <c r="A7" s="4" t="inlineStr">
        <is>
          <t>Summary of Valuation Assumptions</t>
        </is>
      </c>
      <c r="B7" s="4" t="inlineStr">
        <is>
          <t>For the awards granted during the six months ended June 30, 2024, the assumptions used in the Monte Carlo simulation model included the following: Six Months Ended Expected volatility rate 58.2% - 58.9% Risk-free interest rate 4.1% - 4.7% Grant-date fair value per share $3.30 - $4.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Earning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ummary of Calculation of Basic and Diluted Net Loss Per Share</t>
        </is>
      </c>
      <c r="B4" s="4" t="inlineStr">
        <is>
          <t xml:space="preserve">The following table presents the calculation of basic and diluted net earnings per share attributable to common stockholders (in thousands, except per share amounts): Three Months Ended June 30, Six Months Ended June 30, 2024 2023 2024 2023 Numerator Net income attributable to common stockholders for diluted net earnings per share $ 134,126 $ 28,127 $ 239,656 $ 44,929 Denominator Weighted-average shares used in computing net earnings per share: Basic 2,231,592 2,131,224 2,222,569 2,119,567 Effect of dilutive shares 183,104 146,931 184,833 132,638 Diluted 2,414,696 2,278,155 2,407,402 2,252,205 Net earnings per share Net earnings per share attributable to common stockholders: Basic $ 0.06 $ 0.01 $ 0.11 $ 0.02 Diluted $ 0.06 $ 0.01 $ 0.10 $ 0.02 </t>
        </is>
      </c>
    </row>
    <row r="5">
      <c r="A5" s="4" t="inlineStr">
        <is>
          <t>Summary of Antidilutive Securities</t>
        </is>
      </c>
      <c r="B5" s="4" t="inlineStr">
        <is>
          <t xml:space="preserve">The following outstanding potentially dilutive common stock equivalents have been excluded from the computation of diluted net earnings per share attributable to common stockholders for the periods presented due to their anti-dilutive effect (in thousands): Three Months Ended June 30, Six Months Ended June 30, 2024 2023 2024 2023 Options issued and outstanding — 162,000 — 162,000 RSUs and P-RSUs outstanding 787 11,840 787 16,535 Warrants to purchase common stock — 13,042 — 13,042 Total 787 186,882 787 191,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authorized (in shares)</t>
        </is>
      </c>
      <c r="B2" s="5" t="n">
        <v>22701005000</v>
      </c>
      <c r="C2" s="5" t="n">
        <v>22701005000</v>
      </c>
    </row>
    <row r="3">
      <c r="A3" s="4" t="inlineStr">
        <is>
          <t>Common stock, issued (in shares)</t>
        </is>
      </c>
      <c r="B3" s="5" t="n">
        <v>2237939000</v>
      </c>
      <c r="C3" s="5" t="n">
        <v>2200128000</v>
      </c>
    </row>
    <row r="4">
      <c r="A4" s="4" t="inlineStr">
        <is>
          <t>Common stock, outstanding (in shares)</t>
        </is>
      </c>
      <c r="B4" s="5" t="n">
        <v>2237939000</v>
      </c>
      <c r="C4" s="5" t="n">
        <v>2200128000</v>
      </c>
    </row>
    <row r="5">
      <c r="A5" s="4" t="inlineStr">
        <is>
          <t>Class A Common Stock</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authorized (in shares)</t>
        </is>
      </c>
      <c r="B7" s="5" t="n">
        <v>20000000000</v>
      </c>
      <c r="C7" s="5" t="n">
        <v>20000000000</v>
      </c>
    </row>
    <row r="8">
      <c r="A8" s="4" t="inlineStr">
        <is>
          <t>Common stock, issued (in shares)</t>
        </is>
      </c>
      <c r="B8" s="5" t="n">
        <v>2140809000</v>
      </c>
      <c r="C8" s="5" t="n">
        <v>2096982000</v>
      </c>
    </row>
    <row r="9">
      <c r="A9" s="4" t="inlineStr">
        <is>
          <t>Common stock, outstanding (in shares)</t>
        </is>
      </c>
      <c r="B9" s="5" t="n">
        <v>2140809000</v>
      </c>
      <c r="C9" s="5" t="n">
        <v>2096982000</v>
      </c>
    </row>
    <row r="10">
      <c r="A10" s="4" t="inlineStr">
        <is>
          <t>Class B Common Stock</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authorized (in shares)</t>
        </is>
      </c>
      <c r="B12" s="5" t="n">
        <v>2700000000</v>
      </c>
      <c r="C12" s="5" t="n">
        <v>2700000000</v>
      </c>
    </row>
    <row r="13">
      <c r="A13" s="4" t="inlineStr">
        <is>
          <t>Common stock, issued (in shares)</t>
        </is>
      </c>
      <c r="B13" s="5" t="n">
        <v>96125000</v>
      </c>
      <c r="C13" s="5" t="n">
        <v>102141000</v>
      </c>
    </row>
    <row r="14">
      <c r="A14" s="4" t="inlineStr">
        <is>
          <t>Common stock, outstanding (in shares)</t>
        </is>
      </c>
      <c r="B14" s="5" t="n">
        <v>96125000</v>
      </c>
      <c r="C14" s="5" t="n">
        <v>102141000</v>
      </c>
    </row>
    <row r="15">
      <c r="A15" s="4" t="inlineStr">
        <is>
          <t>Class F Common Stock</t>
        </is>
      </c>
      <c r="B15" s="4" t="inlineStr">
        <is>
          <t xml:space="preserve"> </t>
        </is>
      </c>
      <c r="C15" s="4" t="inlineStr">
        <is>
          <t xml:space="preserve"> </t>
        </is>
      </c>
    </row>
    <row r="16">
      <c r="A16" s="4" t="inlineStr">
        <is>
          <t>Common stock, par value (in dollars per share)</t>
        </is>
      </c>
      <c r="B16" s="7" t="n">
        <v>0.001</v>
      </c>
      <c r="C16" s="7" t="n">
        <v>0.001</v>
      </c>
    </row>
    <row r="17">
      <c r="A17" s="4" t="inlineStr">
        <is>
          <t>Common stock authorized (in shares)</t>
        </is>
      </c>
      <c r="B17" s="5" t="n">
        <v>1005000</v>
      </c>
      <c r="C17" s="5" t="n">
        <v>1005000</v>
      </c>
    </row>
    <row r="18">
      <c r="A18" s="4" t="inlineStr">
        <is>
          <t>Common stock, issued (in shares)</t>
        </is>
      </c>
      <c r="B18" s="5" t="n">
        <v>1005000</v>
      </c>
      <c r="C18" s="5" t="n">
        <v>1005000</v>
      </c>
    </row>
    <row r="19">
      <c r="A19" s="4" t="inlineStr">
        <is>
          <t>Common stock, outstanding (in shares)</t>
        </is>
      </c>
      <c r="B19" s="5" t="n">
        <v>1005000</v>
      </c>
      <c r="C19" s="5" t="n">
        <v>1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Financial Information for Each Reportable Segment</t>
        </is>
      </c>
      <c r="B4" s="4" t="inlineStr">
        <is>
          <t xml:space="preserve">Financial information for each reportable segment was as follows (in thousands): Three Months Ended June 30, Six Months Ended June 30, 2024 2023 2024 2023 Revenue: Government $ 370,767 $ 301,505 $ 706,140 $ 590,575 Commercial 307,367 231,812 606,332 467,928 Total revenue $ 678,134 $ 533,317 $ 1,312,472 $ 1,058,503 Three Months Ended June 30, Six Months Ended June 30, 2024 2023 2024 2023 Contribution: Government $ 231,394 $ 174,230 $ 430,782 $ 340,463 Commercial 182,085 114,160 360,174 227,087 Total contribution $ 413,479 $ 288,390 $ 790,956 $ 567,550 </t>
        </is>
      </c>
    </row>
    <row r="5">
      <c r="A5" s="4" t="inlineStr">
        <is>
          <t>Summary of Reconciliation of Segment Financial Information to Loss from Operations</t>
        </is>
      </c>
      <c r="B5" s="4" t="inlineStr">
        <is>
          <t>The reconciliation of contribution to income from operations is as follows (in thousands): Three Months Ended June 30, Six Months Ended June 30, 2024 2023 2024 2023 Income from operations $ 105,339 $ 10,074 $ 186,220 $ 14,189 Research and development expenses (1) 78,838 76,341 162,004 146,517 General and administrative expenses (1) 87,538 87,774 175,317 177,929 Total stock-based compensation expense 141,764 114,201 267,415 228,915 Total contribution $ 413,479 $ 288,390 $ 790,956 $ 567,550 ————— (1) Excludes stock-based compensation expense.</t>
        </is>
      </c>
    </row>
    <row r="6">
      <c r="A6" s="4" t="inlineStr">
        <is>
          <t>Summary of Revenue by Geography</t>
        </is>
      </c>
      <c r="B6" s="4" t="inlineStr">
        <is>
          <t>Revenue by geography is based on the customer’s headquarters or agency location at the time of sale. Revenue is as follows (in thousands, except percentages): Three Months Ended June 30, Six Months Ended June 30, 2024 2023 2024 2023 Amount % Amount % Amount % Amount % Revenue: United States $ 437,189 64 % $ 328,012 62 % $ 843,578 64 % $ 664,857 63 % United Kingdom 76,991 11 % 63,229 12 % 140,192 11 % 112,808 11 % Rest of world (1) 163,954 25 % 142,076 26 % 328,702 25 % 280,838 26 % Total revenue $ 678,134 100 % $ 533,317 100 % $ 1,312,472 100 % $ 1,058,503 100 % ————— (1) No other country represents 10% or more of total revenue for the three and six months ended June 30, 2024 or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that are not fully amortized are as follows (in thousands, except years): Weighted average useful life (years) As of June 30, 2024 As of December 31, 2023 Gross Carrying Amount Accumulated Amortization Net Carrying Amount Gross Carrying Amount Accumulated Amortization Net Carrying Amount Customer relationships 3.3 $ 10,400 $ (3,467) $ 6,933 $ 10,400 $ (2,427) $ 7,973 Reacquired rights 5.3 17,618 (4,195) 13,424 17,618 (2,936) 14,682 Backlog 0.3 6,700 (5,583) 1,117 6,700 (3,908) 2,792 Other 0.0 4,225 (4,225) — 4,225 (3,770) 455 Total intangible assets $ 38,943 $ (17,469) $ 21,474 $ 38,943 $ (13,041) $ 25,902 </t>
        </is>
      </c>
    </row>
    <row r="5">
      <c r="A5" s="4" t="inlineStr">
        <is>
          <t>Schedule of Finite-Lived Intangible Assets, Future Amortization Expense</t>
        </is>
      </c>
      <c r="B5" s="4" t="inlineStr">
        <is>
          <t xml:space="preserve">As of June 30, 2024, expected amortization expense for the unamortized finite-lived intangible assets is as follows (in thousands): Year ended December 31, Amount Remainder of 2024 $ 3,416 2025 4,597 2026 4,597 2027 4,250 2028 2,517 Thereafter 2,097 Total $ 21,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Jun. 30, 2024</t>
        </is>
      </c>
      <c r="C1" s="2" t="inlineStr">
        <is>
          <t>Dec. 31, 2023</t>
        </is>
      </c>
      <c r="D1" s="2" t="inlineStr">
        <is>
          <t>Jun.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2659</v>
      </c>
      <c r="C3" s="6" t="n">
        <v>831047</v>
      </c>
      <c r="D3" s="6" t="n">
        <v>1055923</v>
      </c>
      <c r="E3" s="4" t="inlineStr">
        <is>
          <t xml:space="preserve"> </t>
        </is>
      </c>
    </row>
    <row r="4">
      <c r="A4" s="4" t="inlineStr">
        <is>
          <t>Total cash, cash equivalents, and restricted cash</t>
        </is>
      </c>
      <c r="B4" s="5" t="n">
        <v>532075</v>
      </c>
      <c r="C4" s="6" t="n">
        <v>850107</v>
      </c>
      <c r="D4" s="5" t="n">
        <v>1074025</v>
      </c>
      <c r="E4" s="6" t="n">
        <v>2627335</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0</v>
      </c>
      <c r="C7" s="4" t="inlineStr">
        <is>
          <t xml:space="preserve"> </t>
        </is>
      </c>
      <c r="D7" s="5" t="n">
        <v>5999</v>
      </c>
      <c r="E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19416</v>
      </c>
      <c r="C10" s="4" t="inlineStr">
        <is>
          <t xml:space="preserve"> </t>
        </is>
      </c>
      <c r="D10" s="6" t="n">
        <v>12103</v>
      </c>
      <c r="E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ignificant Accounting Policies - Additional Information (Detail) - USD ($) $ in Thousands</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6" t="n">
        <v>2800</v>
      </c>
      <c r="D4" s="4" t="inlineStr">
        <is>
          <t xml:space="preserve"> </t>
        </is>
      </c>
      <c r="E4" s="6" t="n">
        <v>10500</v>
      </c>
    </row>
    <row r="5">
      <c r="A5" s="4" t="inlineStr">
        <is>
          <t>Accounts receivable, net</t>
        </is>
      </c>
      <c r="B5" s="4" t="inlineStr">
        <is>
          <t xml:space="preserve"> </t>
        </is>
      </c>
      <c r="C5" s="6" t="n">
        <v>659339</v>
      </c>
      <c r="D5" s="4" t="inlineStr">
        <is>
          <t xml:space="preserve"> </t>
        </is>
      </c>
      <c r="E5" s="6" t="n">
        <v>364784</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Vesting period (in years)</t>
        </is>
      </c>
      <c r="B8" s="4" t="inlineStr">
        <is>
          <t xml:space="preserve"> </t>
        </is>
      </c>
      <c r="C8" s="4" t="inlineStr">
        <is>
          <t>4 years</t>
        </is>
      </c>
      <c r="D8" s="4" t="inlineStr">
        <is>
          <t xml:space="preserve"> </t>
        </is>
      </c>
      <c r="E8" s="4" t="inlineStr">
        <is>
          <t xml:space="preserve"> </t>
        </is>
      </c>
    </row>
    <row r="9">
      <c r="A9" s="4" t="inlineStr">
        <is>
          <t>Customer I | Accounts Receivable Benchmark | Customer Concentration Risk</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Percentage concentration</t>
        </is>
      </c>
      <c r="B11" s="4" t="inlineStr">
        <is>
          <t xml:space="preserve"> </t>
        </is>
      </c>
      <c r="C11" s="9" t="n">
        <v>0.32</v>
      </c>
      <c r="D11" s="4" t="inlineStr">
        <is>
          <t xml:space="preserve"> </t>
        </is>
      </c>
      <c r="E11" s="9" t="n">
        <v>0.15</v>
      </c>
    </row>
    <row r="12">
      <c r="A12" s="4" t="inlineStr">
        <is>
          <t>Customer K | Revenue Benchmark | Customer Concentration Risk</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Percentage concentration</t>
        </is>
      </c>
      <c r="B14" s="9" t="n">
        <v>0.1</v>
      </c>
      <c r="C14" s="4" t="inlineStr">
        <is>
          <t xml:space="preserve"> </t>
        </is>
      </c>
      <c r="D14" s="9" t="n">
        <v>0.1</v>
      </c>
      <c r="E1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Liabilities and Remaining Performance Obligations - Additional information (Detail) - USD ($) $ in Millions</t>
        </is>
      </c>
      <c r="B1" s="2" t="inlineStr">
        <is>
          <t>6 Months Ended</t>
        </is>
      </c>
    </row>
    <row r="2">
      <c r="B2" s="2" t="inlineStr">
        <is>
          <t>Jun. 30, 2024</t>
        </is>
      </c>
      <c r="C2" s="2" t="inlineStr">
        <is>
          <t>Jun. 30,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liability</t>
        </is>
      </c>
      <c r="B4" s="10" t="n">
        <v>517.1</v>
      </c>
      <c r="C4" s="4" t="inlineStr">
        <is>
          <t xml:space="preserve"> </t>
        </is>
      </c>
      <c r="D4" s="10" t="n">
        <v>486.3</v>
      </c>
    </row>
    <row r="5">
      <c r="A5" s="4" t="inlineStr">
        <is>
          <t>Revenue recognized from contract liability balances</t>
        </is>
      </c>
      <c r="B5" s="11" t="n">
        <v>362.4</v>
      </c>
      <c r="C5" s="10" t="n">
        <v>270.2</v>
      </c>
      <c r="D5" s="4" t="inlineStr">
        <is>
          <t xml:space="preserve"> </t>
        </is>
      </c>
    </row>
    <row r="6">
      <c r="A6" s="4" t="inlineStr">
        <is>
          <t>Remaining performance obligation</t>
        </is>
      </c>
      <c r="B6" s="6" t="n">
        <v>1400</v>
      </c>
      <c r="C6" s="4" t="inlineStr">
        <is>
          <t xml:space="preserve"> </t>
        </is>
      </c>
      <c r="D6" s="4" t="inlineStr">
        <is>
          <t xml:space="preserve"> </t>
        </is>
      </c>
    </row>
    <row r="7">
      <c r="A7" s="4" t="inlineStr">
        <is>
          <t>Revenue, Remaining Performance Obligation, Expected Timing of Satisfaction, Start Date [Axis]: 2023-07-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as percent)</t>
        </is>
      </c>
      <c r="B9" s="9" t="n">
        <v>0.5</v>
      </c>
      <c r="C9" s="4" t="inlineStr">
        <is>
          <t xml:space="preserve"> </t>
        </is>
      </c>
      <c r="D9" s="4" t="inlineStr">
        <is>
          <t xml:space="preserve"> </t>
        </is>
      </c>
    </row>
    <row r="10">
      <c r="A10" s="4" t="inlineStr">
        <is>
          <t>Expected timing of satisfaction (in years)</t>
        </is>
      </c>
      <c r="B10" s="4" t="inlineStr">
        <is>
          <t>12 months</t>
        </is>
      </c>
      <c r="C10" s="4" t="inlineStr">
        <is>
          <t xml:space="preserve"> </t>
        </is>
      </c>
      <c r="D10" s="4" t="inlineStr">
        <is>
          <t xml:space="preserve"> </t>
        </is>
      </c>
    </row>
    <row r="11">
      <c r="A11" s="4" t="inlineStr">
        <is>
          <t>Revenue, Remaining Performance Obligation, Expected Timing of Satisfaction, Start Date [Axis]: 2024-07-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as percent)</t>
        </is>
      </c>
      <c r="B13" s="9" t="n">
        <v>0.39</v>
      </c>
      <c r="C13" s="4" t="inlineStr">
        <is>
          <t xml:space="preserve"> </t>
        </is>
      </c>
      <c r="D13" s="4" t="inlineStr">
        <is>
          <t xml:space="preserve"> </t>
        </is>
      </c>
    </row>
    <row r="14">
      <c r="A14" s="4" t="inlineStr">
        <is>
          <t>Revenue, Remaining Performance Obligation, Expected Timing of Satisfaction, Start Date [Axis]: 2024-07-01 | Minimum</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Expected timing of satisfaction (in years)</t>
        </is>
      </c>
      <c r="B16" s="4" t="inlineStr">
        <is>
          <t>13 months</t>
        </is>
      </c>
      <c r="C16" s="4" t="inlineStr">
        <is>
          <t xml:space="preserve"> </t>
        </is>
      </c>
      <c r="D16" s="4" t="inlineStr">
        <is>
          <t xml:space="preserve"> </t>
        </is>
      </c>
    </row>
    <row r="17">
      <c r="A17" s="4" t="inlineStr">
        <is>
          <t>Revenue, Remaining Performance Obligation, Expected Timing of Satisfaction, Start Date [Axis]: 2024-07-01 | Maximum</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Expected timing of satisfaction (in years)</t>
        </is>
      </c>
      <c r="B19" s="4" t="inlineStr">
        <is>
          <t>36 month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Fair Value Measurements - Summary Of Assets And Liabilities That Are Measured At Fair Value On A Recurring And Nonrecurring Basi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t>
        </is>
      </c>
      <c r="B4" s="6" t="n">
        <v>3477167</v>
      </c>
      <c r="C4" s="4" t="inlineStr">
        <is>
          <t xml:space="preserve"> </t>
        </is>
      </c>
      <c r="D4" s="6" t="n">
        <v>3477167</v>
      </c>
      <c r="E4" s="4" t="inlineStr">
        <is>
          <t xml:space="preserve"> </t>
        </is>
      </c>
      <c r="F4" s="6" t="n">
        <v>2834940</v>
      </c>
    </row>
    <row r="5">
      <c r="A5" s="4" t="inlineStr">
        <is>
          <t>Total</t>
        </is>
      </c>
      <c r="B5" s="5" t="n">
        <v>3753817</v>
      </c>
      <c r="C5" s="4" t="inlineStr">
        <is>
          <t xml:space="preserve"> </t>
        </is>
      </c>
      <c r="D5" s="5" t="n">
        <v>3753817</v>
      </c>
      <c r="E5" s="4" t="inlineStr">
        <is>
          <t xml:space="preserve"> </t>
        </is>
      </c>
      <c r="F5" s="5" t="n">
        <v>3435491</v>
      </c>
    </row>
    <row r="6">
      <c r="A6" s="4" t="inlineStr">
        <is>
          <t>Revenue</t>
        </is>
      </c>
      <c r="B6" s="5" t="n">
        <v>678134</v>
      </c>
      <c r="C6" s="6" t="n">
        <v>533317</v>
      </c>
      <c r="D6" s="5" t="n">
        <v>1312472</v>
      </c>
      <c r="E6" s="6" t="n">
        <v>1058503</v>
      </c>
      <c r="F6" s="4" t="inlineStr">
        <is>
          <t xml:space="preserve"> </t>
        </is>
      </c>
    </row>
    <row r="7">
      <c r="A7" s="4" t="inlineStr">
        <is>
          <t>Level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rketable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271848</v>
      </c>
      <c r="C9" s="4" t="inlineStr">
        <is>
          <t xml:space="preserve"> </t>
        </is>
      </c>
      <c r="D9" s="5" t="n">
        <v>271848</v>
      </c>
      <c r="E9" s="4" t="inlineStr">
        <is>
          <t xml:space="preserve"> </t>
        </is>
      </c>
      <c r="F9" s="5" t="n">
        <v>594836</v>
      </c>
    </row>
    <row r="10">
      <c r="A10" s="4" t="inlineStr">
        <is>
          <t>Level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abl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3481969</v>
      </c>
      <c r="C12" s="4" t="inlineStr">
        <is>
          <t xml:space="preserve"> </t>
        </is>
      </c>
      <c r="D12" s="5" t="n">
        <v>3481969</v>
      </c>
      <c r="E12" s="4" t="inlineStr">
        <is>
          <t xml:space="preserve"> </t>
        </is>
      </c>
      <c r="F12" s="5" t="n">
        <v>2840655</v>
      </c>
    </row>
    <row r="13">
      <c r="A13" s="4" t="inlineStr">
        <is>
          <t>Level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abl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0</v>
      </c>
      <c r="C15" s="4" t="inlineStr">
        <is>
          <t xml:space="preserve"> </t>
        </is>
      </c>
      <c r="D15" s="5" t="n">
        <v>0</v>
      </c>
      <c r="E15" s="4" t="inlineStr">
        <is>
          <t xml:space="preserve"> </t>
        </is>
      </c>
      <c r="F15" s="5" t="n">
        <v>0</v>
      </c>
    </row>
    <row r="16">
      <c r="A16" s="4" t="inlineStr">
        <is>
          <t>U.S. treasur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abl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curities</t>
        </is>
      </c>
      <c r="B18" s="5" t="n">
        <v>3477167</v>
      </c>
      <c r="C18" s="4" t="inlineStr">
        <is>
          <t xml:space="preserve"> </t>
        </is>
      </c>
      <c r="D18" s="5" t="n">
        <v>3477167</v>
      </c>
      <c r="E18" s="4" t="inlineStr">
        <is>
          <t xml:space="preserve"> </t>
        </is>
      </c>
      <c r="F18" s="5" t="n">
        <v>2834940</v>
      </c>
    </row>
    <row r="19">
      <c r="A19" s="4" t="inlineStr">
        <is>
          <t>Cash and Cash Equivalents | Money market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5" t="n">
        <v>263215</v>
      </c>
      <c r="C21" s="4" t="inlineStr">
        <is>
          <t xml:space="preserve"> </t>
        </is>
      </c>
      <c r="D21" s="5" t="n">
        <v>263215</v>
      </c>
      <c r="E21" s="4" t="inlineStr">
        <is>
          <t xml:space="preserve"> </t>
        </is>
      </c>
      <c r="F21" s="5" t="n">
        <v>576565</v>
      </c>
    </row>
    <row r="22">
      <c r="A22" s="4" t="inlineStr">
        <is>
          <t>Cash and Cash Equivalents | Money market funds |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263215</v>
      </c>
      <c r="C24" s="4" t="inlineStr">
        <is>
          <t xml:space="preserve"> </t>
        </is>
      </c>
      <c r="D24" s="5" t="n">
        <v>263215</v>
      </c>
      <c r="E24" s="4" t="inlineStr">
        <is>
          <t xml:space="preserve"> </t>
        </is>
      </c>
      <c r="F24" s="5" t="n">
        <v>576565</v>
      </c>
    </row>
    <row r="25">
      <c r="A25" s="4" t="inlineStr">
        <is>
          <t>Cash and Cash Equivalents | Money market funds | Level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5" t="n">
        <v>0</v>
      </c>
      <c r="C27" s="4" t="inlineStr">
        <is>
          <t xml:space="preserve"> </t>
        </is>
      </c>
      <c r="D27" s="5" t="n">
        <v>0</v>
      </c>
      <c r="E27" s="4" t="inlineStr">
        <is>
          <t xml:space="preserve"> </t>
        </is>
      </c>
      <c r="F27" s="5" t="n">
        <v>0</v>
      </c>
    </row>
    <row r="28">
      <c r="A28" s="4" t="inlineStr">
        <is>
          <t>Cash and Cash Equivalents | Money market funds | Level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0</v>
      </c>
      <c r="C30" s="4" t="inlineStr">
        <is>
          <t xml:space="preserve"> </t>
        </is>
      </c>
      <c r="D30" s="5" t="n">
        <v>0</v>
      </c>
      <c r="E30" s="4" t="inlineStr">
        <is>
          <t xml:space="preserve"> </t>
        </is>
      </c>
      <c r="F30" s="5" t="n">
        <v>0</v>
      </c>
    </row>
    <row r="31">
      <c r="A31" s="4" t="inlineStr">
        <is>
          <t>Cash and Cash Equivalents | Certificates of depos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4" t="inlineStr">
        <is>
          <t xml:space="preserve"> </t>
        </is>
      </c>
      <c r="C33" s="4" t="inlineStr">
        <is>
          <t xml:space="preserve"> </t>
        </is>
      </c>
      <c r="D33" s="4" t="inlineStr">
        <is>
          <t xml:space="preserve"> </t>
        </is>
      </c>
      <c r="E33" s="4" t="inlineStr">
        <is>
          <t xml:space="preserve"> </t>
        </is>
      </c>
      <c r="F33" s="5" t="n">
        <v>938</v>
      </c>
    </row>
    <row r="34">
      <c r="A34" s="4" t="inlineStr">
        <is>
          <t>Cash and Cash Equivalents | Certificates of deposit | Level 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ash and cash equival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4" t="inlineStr">
        <is>
          <t xml:space="preserve"> </t>
        </is>
      </c>
      <c r="C36" s="4" t="inlineStr">
        <is>
          <t xml:space="preserve"> </t>
        </is>
      </c>
      <c r="D36" s="4" t="inlineStr">
        <is>
          <t xml:space="preserve"> </t>
        </is>
      </c>
      <c r="E36" s="4" t="inlineStr">
        <is>
          <t xml:space="preserve"> </t>
        </is>
      </c>
      <c r="F36" s="5" t="n">
        <v>0</v>
      </c>
    </row>
    <row r="37">
      <c r="A37" s="4" t="inlineStr">
        <is>
          <t>Cash and Cash Equivalents | Certificates of deposit | Level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sh and cash equival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4" t="inlineStr">
        <is>
          <t xml:space="preserve"> </t>
        </is>
      </c>
      <c r="C39" s="4" t="inlineStr">
        <is>
          <t xml:space="preserve"> </t>
        </is>
      </c>
      <c r="D39" s="4" t="inlineStr">
        <is>
          <t xml:space="preserve"> </t>
        </is>
      </c>
      <c r="E39" s="4" t="inlineStr">
        <is>
          <t xml:space="preserve"> </t>
        </is>
      </c>
      <c r="F39" s="5" t="n">
        <v>938</v>
      </c>
    </row>
    <row r="40">
      <c r="A40" s="4" t="inlineStr">
        <is>
          <t>Cash and Cash Equivalents | Certificates of deposit | Level 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4" t="inlineStr">
        <is>
          <t xml:space="preserve"> </t>
        </is>
      </c>
      <c r="C42" s="4" t="inlineStr">
        <is>
          <t xml:space="preserve"> </t>
        </is>
      </c>
      <c r="D42" s="4" t="inlineStr">
        <is>
          <t xml:space="preserve"> </t>
        </is>
      </c>
      <c r="E42" s="4" t="inlineStr">
        <is>
          <t xml:space="preserve"> </t>
        </is>
      </c>
      <c r="F42" s="5" t="n">
        <v>0</v>
      </c>
    </row>
    <row r="43">
      <c r="A43" s="4" t="inlineStr">
        <is>
          <t>Cash and Cash Equivalents | U.S. treasury sec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4" t="inlineStr">
        <is>
          <t xml:space="preserve"> </t>
        </is>
      </c>
      <c r="C45" s="4" t="inlineStr">
        <is>
          <t xml:space="preserve"> </t>
        </is>
      </c>
      <c r="D45" s="4" t="inlineStr">
        <is>
          <t xml:space="preserve"> </t>
        </is>
      </c>
      <c r="E45" s="4" t="inlineStr">
        <is>
          <t xml:space="preserve"> </t>
        </is>
      </c>
      <c r="F45" s="5" t="n">
        <v>10079</v>
      </c>
    </row>
    <row r="46">
      <c r="A46" s="3" t="inlineStr">
        <is>
          <t>Marketable sec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securities</t>
        </is>
      </c>
      <c r="B47" s="4" t="inlineStr">
        <is>
          <t xml:space="preserve"> </t>
        </is>
      </c>
      <c r="C47" s="4" t="inlineStr">
        <is>
          <t xml:space="preserve"> </t>
        </is>
      </c>
      <c r="D47" s="4" t="inlineStr">
        <is>
          <t xml:space="preserve"> </t>
        </is>
      </c>
      <c r="E47" s="4" t="inlineStr">
        <is>
          <t xml:space="preserve"> </t>
        </is>
      </c>
      <c r="F47" s="5" t="n">
        <v>10079</v>
      </c>
    </row>
    <row r="48">
      <c r="A48" s="4" t="inlineStr">
        <is>
          <t>Cash and Cash Equivalents | U.S. treasury securities | Level 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ash and cash equival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4" t="inlineStr">
        <is>
          <t xml:space="preserve"> </t>
        </is>
      </c>
      <c r="C50" s="4" t="inlineStr">
        <is>
          <t xml:space="preserve"> </t>
        </is>
      </c>
      <c r="D50" s="4" t="inlineStr">
        <is>
          <t xml:space="preserve"> </t>
        </is>
      </c>
      <c r="E50" s="4" t="inlineStr">
        <is>
          <t xml:space="preserve"> </t>
        </is>
      </c>
      <c r="F50" s="5" t="n">
        <v>0</v>
      </c>
    </row>
    <row r="51">
      <c r="A51" s="4" t="inlineStr">
        <is>
          <t>Cash and Cash Equivalents | U.S. treasury securities | Level 2</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t>
        </is>
      </c>
      <c r="B53" s="4" t="inlineStr">
        <is>
          <t xml:space="preserve"> </t>
        </is>
      </c>
      <c r="C53" s="4" t="inlineStr">
        <is>
          <t xml:space="preserve"> </t>
        </is>
      </c>
      <c r="D53" s="4" t="inlineStr">
        <is>
          <t xml:space="preserve"> </t>
        </is>
      </c>
      <c r="E53" s="4" t="inlineStr">
        <is>
          <t xml:space="preserve"> </t>
        </is>
      </c>
      <c r="F53" s="5" t="n">
        <v>10079</v>
      </c>
    </row>
    <row r="54">
      <c r="A54" s="4" t="inlineStr">
        <is>
          <t>Cash and Cash Equivalents | U.S. treasury securities | Level 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ash and cash equival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and cash equivalents</t>
        </is>
      </c>
      <c r="B56" s="4" t="inlineStr">
        <is>
          <t xml:space="preserve"> </t>
        </is>
      </c>
      <c r="C56" s="4" t="inlineStr">
        <is>
          <t xml:space="preserve"> </t>
        </is>
      </c>
      <c r="D56" s="4" t="inlineStr">
        <is>
          <t xml:space="preserve"> </t>
        </is>
      </c>
      <c r="E56" s="4" t="inlineStr">
        <is>
          <t xml:space="preserve"> </t>
        </is>
      </c>
      <c r="F56" s="5" t="n">
        <v>0</v>
      </c>
    </row>
    <row r="57">
      <c r="A57" s="4" t="inlineStr">
        <is>
          <t>Prepaid Expenses and Other Current Assets and Other Assets | Certificates of depos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epaid expenses and other current assets and other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ertificates of deposit</t>
        </is>
      </c>
      <c r="B59" s="5" t="n">
        <v>4802</v>
      </c>
      <c r="C59" s="4" t="inlineStr">
        <is>
          <t xml:space="preserve"> </t>
        </is>
      </c>
      <c r="D59" s="5" t="n">
        <v>4802</v>
      </c>
      <c r="E59" s="4" t="inlineStr">
        <is>
          <t xml:space="preserve"> </t>
        </is>
      </c>
      <c r="F59" s="5" t="n">
        <v>4777</v>
      </c>
    </row>
    <row r="60">
      <c r="A60" s="4" t="inlineStr">
        <is>
          <t>Prepaid Expenses and Other Current Assets and Other Assets | Certificates of deposit | Level 1</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epaid expenses and other current assets and other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ertificates of deposit</t>
        </is>
      </c>
      <c r="B62" s="5" t="n">
        <v>0</v>
      </c>
      <c r="C62" s="4" t="inlineStr">
        <is>
          <t xml:space="preserve"> </t>
        </is>
      </c>
      <c r="D62" s="5" t="n">
        <v>0</v>
      </c>
      <c r="E62" s="4" t="inlineStr">
        <is>
          <t xml:space="preserve"> </t>
        </is>
      </c>
      <c r="F62" s="5" t="n">
        <v>0</v>
      </c>
    </row>
    <row r="63">
      <c r="A63" s="4" t="inlineStr">
        <is>
          <t>Prepaid Expenses and Other Current Assets and Other Assets | Certificates of deposit | Level 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epaid expenses and other current assets and other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ertificates of deposit</t>
        </is>
      </c>
      <c r="B65" s="5" t="n">
        <v>4802</v>
      </c>
      <c r="C65" s="4" t="inlineStr">
        <is>
          <t xml:space="preserve"> </t>
        </is>
      </c>
      <c r="D65" s="5" t="n">
        <v>4802</v>
      </c>
      <c r="E65" s="4" t="inlineStr">
        <is>
          <t xml:space="preserve"> </t>
        </is>
      </c>
      <c r="F65" s="5" t="n">
        <v>4777</v>
      </c>
    </row>
    <row r="66">
      <c r="A66" s="4" t="inlineStr">
        <is>
          <t>Prepaid Expenses and Other Current Assets and Other Assets | Certificates of deposit | Level 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epaid expenses and other current assets and other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ertificates of deposit</t>
        </is>
      </c>
      <c r="B68" s="5" t="n">
        <v>0</v>
      </c>
      <c r="C68" s="4" t="inlineStr">
        <is>
          <t xml:space="preserve"> </t>
        </is>
      </c>
      <c r="D68" s="5" t="n">
        <v>0</v>
      </c>
      <c r="E68" s="4" t="inlineStr">
        <is>
          <t xml:space="preserve"> </t>
        </is>
      </c>
      <c r="F68" s="5" t="n">
        <v>0</v>
      </c>
    </row>
    <row r="69">
      <c r="A69" s="4" t="inlineStr">
        <is>
          <t>Marketable Securities | Publicly-traded equity secur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Marketable secur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ublicly-traded equity securities</t>
        </is>
      </c>
      <c r="B71" s="5" t="n">
        <v>8633</v>
      </c>
      <c r="C71" s="4" t="inlineStr">
        <is>
          <t xml:space="preserve"> </t>
        </is>
      </c>
      <c r="D71" s="5" t="n">
        <v>8633</v>
      </c>
      <c r="E71" s="4" t="inlineStr">
        <is>
          <t xml:space="preserve"> </t>
        </is>
      </c>
      <c r="F71" s="5" t="n">
        <v>18271</v>
      </c>
    </row>
    <row r="72">
      <c r="A72" s="4" t="inlineStr">
        <is>
          <t>Marketable Securities | Publicly-traded equity securities | Level 1</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Marketable secur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ublicly-traded equity securities</t>
        </is>
      </c>
      <c r="B74" s="5" t="n">
        <v>8633</v>
      </c>
      <c r="C74" s="4" t="inlineStr">
        <is>
          <t xml:space="preserve"> </t>
        </is>
      </c>
      <c r="D74" s="5" t="n">
        <v>8633</v>
      </c>
      <c r="E74" s="4" t="inlineStr">
        <is>
          <t xml:space="preserve"> </t>
        </is>
      </c>
      <c r="F74" s="5" t="n">
        <v>18271</v>
      </c>
    </row>
    <row r="75">
      <c r="A75" s="4" t="inlineStr">
        <is>
          <t>Marketable Securities | Publicly-traded equity securities | Level 2</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Marketable secur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ublicly-traded equity securities</t>
        </is>
      </c>
      <c r="B77" s="5" t="n">
        <v>0</v>
      </c>
      <c r="C77" s="4" t="inlineStr">
        <is>
          <t xml:space="preserve"> </t>
        </is>
      </c>
      <c r="D77" s="5" t="n">
        <v>0</v>
      </c>
      <c r="E77" s="4" t="inlineStr">
        <is>
          <t xml:space="preserve"> </t>
        </is>
      </c>
      <c r="F77" s="5" t="n">
        <v>0</v>
      </c>
    </row>
    <row r="78">
      <c r="A78" s="4" t="inlineStr">
        <is>
          <t>Marketable Securities | Publicly-traded equity securities | Level 3</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Marketable secur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ublicly-traded equity securities</t>
        </is>
      </c>
      <c r="B80" s="5" t="n">
        <v>0</v>
      </c>
      <c r="C80" s="4" t="inlineStr">
        <is>
          <t xml:space="preserve"> </t>
        </is>
      </c>
      <c r="D80" s="5" t="n">
        <v>0</v>
      </c>
      <c r="E80" s="4" t="inlineStr">
        <is>
          <t xml:space="preserve"> </t>
        </is>
      </c>
      <c r="F80" s="5" t="n">
        <v>0</v>
      </c>
    </row>
    <row r="81">
      <c r="A81" s="4" t="inlineStr">
        <is>
          <t>Marketable Securities | U.S. treasury secur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Marketable secur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securities</t>
        </is>
      </c>
      <c r="B83" s="5" t="n">
        <v>3477167</v>
      </c>
      <c r="C83" s="4" t="inlineStr">
        <is>
          <t xml:space="preserve"> </t>
        </is>
      </c>
      <c r="D83" s="5" t="n">
        <v>3477167</v>
      </c>
      <c r="E83" s="4" t="inlineStr">
        <is>
          <t xml:space="preserve"> </t>
        </is>
      </c>
      <c r="F83" s="5" t="n">
        <v>2824861</v>
      </c>
    </row>
    <row r="84">
      <c r="A84" s="4" t="inlineStr">
        <is>
          <t>Marketable Securities | U.S. treasury securities | Level 1</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Marketable secur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securities</t>
        </is>
      </c>
      <c r="B86" s="5" t="n">
        <v>0</v>
      </c>
      <c r="C86" s="4" t="inlineStr">
        <is>
          <t xml:space="preserve"> </t>
        </is>
      </c>
      <c r="D86" s="5" t="n">
        <v>0</v>
      </c>
      <c r="E86" s="4" t="inlineStr">
        <is>
          <t xml:space="preserve"> </t>
        </is>
      </c>
      <c r="F86" s="5" t="n">
        <v>0</v>
      </c>
    </row>
    <row r="87">
      <c r="A87" s="4" t="inlineStr">
        <is>
          <t>Marketable Securities | U.S. treasury securities | Level 2</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Marketable securi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securities</t>
        </is>
      </c>
      <c r="B89" s="5" t="n">
        <v>3477167</v>
      </c>
      <c r="C89" s="4" t="inlineStr">
        <is>
          <t xml:space="preserve"> </t>
        </is>
      </c>
      <c r="D89" s="5" t="n">
        <v>3477167</v>
      </c>
      <c r="E89" s="4" t="inlineStr">
        <is>
          <t xml:space="preserve"> </t>
        </is>
      </c>
      <c r="F89" s="5" t="n">
        <v>2824861</v>
      </c>
    </row>
    <row r="90">
      <c r="A90" s="4" t="inlineStr">
        <is>
          <t>Marketable Securities | U.S. treasury securities | Level 3</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Marketable secur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securities</t>
        </is>
      </c>
      <c r="B92" s="6" t="n">
        <v>0</v>
      </c>
      <c r="C92" s="4" t="inlineStr">
        <is>
          <t xml:space="preserve"> </t>
        </is>
      </c>
      <c r="D92" s="6" t="n">
        <v>0</v>
      </c>
      <c r="E92" s="4" t="inlineStr">
        <is>
          <t xml:space="preserve"> </t>
        </is>
      </c>
      <c r="F92"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Debt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480199</v>
      </c>
      <c r="C3" s="6" t="n">
        <v>2831505</v>
      </c>
    </row>
    <row r="4">
      <c r="A4" s="4" t="inlineStr">
        <is>
          <t>Unrealized Gains</t>
        </is>
      </c>
      <c r="B4" s="5" t="n">
        <v>41</v>
      </c>
      <c r="C4" s="5" t="n">
        <v>4520</v>
      </c>
    </row>
    <row r="5">
      <c r="A5" s="4" t="inlineStr">
        <is>
          <t>Unrealized Losses</t>
        </is>
      </c>
      <c r="B5" s="5" t="n">
        <v>-3073</v>
      </c>
      <c r="C5" s="5" t="n">
        <v>-1085</v>
      </c>
    </row>
    <row r="6">
      <c r="A6" s="4" t="inlineStr">
        <is>
          <t>Fair Value</t>
        </is>
      </c>
      <c r="B6" s="5" t="n">
        <v>3477167</v>
      </c>
      <c r="C6" s="5" t="n">
        <v>283494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480199</v>
      </c>
      <c r="C9" s="5" t="n">
        <v>2831505</v>
      </c>
    </row>
    <row r="10">
      <c r="A10" s="4" t="inlineStr">
        <is>
          <t>Unrealized Gains</t>
        </is>
      </c>
      <c r="B10" s="5" t="n">
        <v>41</v>
      </c>
      <c r="C10" s="5" t="n">
        <v>4520</v>
      </c>
    </row>
    <row r="11">
      <c r="A11" s="4" t="inlineStr">
        <is>
          <t>Unrealized Losses</t>
        </is>
      </c>
      <c r="B11" s="5" t="n">
        <v>-3073</v>
      </c>
      <c r="C11" s="5" t="n">
        <v>-1085</v>
      </c>
    </row>
    <row r="12">
      <c r="A12" s="4" t="inlineStr">
        <is>
          <t>Fair Value</t>
        </is>
      </c>
      <c r="B12" s="5" t="n">
        <v>3477167</v>
      </c>
      <c r="C12" s="5" t="n">
        <v>2834940</v>
      </c>
    </row>
    <row r="13">
      <c r="A13" s="4" t="inlineStr">
        <is>
          <t>U.S. treasury securities | Cash and Cash Equival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10078</v>
      </c>
    </row>
    <row r="16">
      <c r="A16" s="4" t="inlineStr">
        <is>
          <t>Unrealized Gains</t>
        </is>
      </c>
      <c r="B16" s="4" t="inlineStr">
        <is>
          <t xml:space="preserve"> </t>
        </is>
      </c>
      <c r="C16" s="5" t="n">
        <v>1</v>
      </c>
    </row>
    <row r="17">
      <c r="A17" s="4" t="inlineStr">
        <is>
          <t>Unrealized Losses</t>
        </is>
      </c>
      <c r="B17" s="4" t="inlineStr">
        <is>
          <t xml:space="preserve"> </t>
        </is>
      </c>
      <c r="C17" s="5" t="n">
        <v>0</v>
      </c>
    </row>
    <row r="18">
      <c r="A18" s="4" t="inlineStr">
        <is>
          <t>Fair Value</t>
        </is>
      </c>
      <c r="B18" s="4" t="inlineStr">
        <is>
          <t xml:space="preserve"> </t>
        </is>
      </c>
      <c r="C18" s="5" t="n">
        <v>10079</v>
      </c>
    </row>
    <row r="19">
      <c r="A19" s="4" t="inlineStr">
        <is>
          <t>U.S. treasury securities |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2821427</v>
      </c>
    </row>
    <row r="22">
      <c r="A22" s="4" t="inlineStr">
        <is>
          <t>Unrealized Gains</t>
        </is>
      </c>
      <c r="B22" s="4" t="inlineStr">
        <is>
          <t xml:space="preserve"> </t>
        </is>
      </c>
      <c r="C22" s="5" t="n">
        <v>4519</v>
      </c>
    </row>
    <row r="23">
      <c r="A23" s="4" t="inlineStr">
        <is>
          <t>Unrealized Losses</t>
        </is>
      </c>
      <c r="B23" s="4" t="inlineStr">
        <is>
          <t xml:space="preserve"> </t>
        </is>
      </c>
      <c r="C23" s="5" t="n">
        <v>-1085</v>
      </c>
    </row>
    <row r="24">
      <c r="A24" s="4" t="inlineStr">
        <is>
          <t>Fair Value</t>
        </is>
      </c>
      <c r="B24" s="6" t="n">
        <v>3477167</v>
      </c>
      <c r="C24" s="6" t="n">
        <v>28248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and Fair Value Measurement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available-for-sale securities</t>
        </is>
      </c>
      <c r="B4" s="6" t="n">
        <v>0</v>
      </c>
      <c r="C4" s="6" t="n">
        <v>0</v>
      </c>
      <c r="D4" s="6" t="n">
        <v>0</v>
      </c>
      <c r="E4" s="6" t="n">
        <v>694600000</v>
      </c>
      <c r="F4" s="4" t="inlineStr">
        <is>
          <t xml:space="preserve"> </t>
        </is>
      </c>
    </row>
    <row r="5">
      <c r="A5" s="4" t="inlineStr">
        <is>
          <t>Credit or non-credit losses related to debt securities</t>
        </is>
      </c>
      <c r="B5" s="5" t="n">
        <v>0</v>
      </c>
      <c r="C5" s="5" t="n">
        <v>0</v>
      </c>
      <c r="D5" s="5" t="n">
        <v>0</v>
      </c>
      <c r="E5" s="5" t="n">
        <v>0</v>
      </c>
      <c r="F5" s="4" t="inlineStr">
        <is>
          <t xml:space="preserve"> </t>
        </is>
      </c>
    </row>
    <row r="6">
      <c r="A6" s="4" t="inlineStr">
        <is>
          <t>Available-for-sale debt securities in unrealized loss position</t>
        </is>
      </c>
      <c r="B6" s="5" t="n">
        <v>3100000000</v>
      </c>
      <c r="C6" s="4" t="inlineStr">
        <is>
          <t xml:space="preserve"> </t>
        </is>
      </c>
      <c r="D6" s="5" t="n">
        <v>3100000000</v>
      </c>
      <c r="E6" s="4" t="inlineStr">
        <is>
          <t xml:space="preserve"> </t>
        </is>
      </c>
      <c r="F6" s="6" t="n">
        <v>236000000</v>
      </c>
    </row>
    <row r="7">
      <c r="A7" s="4" t="inlineStr">
        <is>
          <t>Available-for-sale debt securities in unrealized loss position for greater than 12 months</t>
        </is>
      </c>
      <c r="B7" s="5" t="n">
        <v>0</v>
      </c>
      <c r="C7" s="4" t="inlineStr">
        <is>
          <t xml:space="preserve"> </t>
        </is>
      </c>
      <c r="D7" s="5" t="n">
        <v>0</v>
      </c>
      <c r="E7" s="4" t="inlineStr">
        <is>
          <t xml:space="preserve"> </t>
        </is>
      </c>
      <c r="F7" s="5" t="n">
        <v>0</v>
      </c>
    </row>
    <row r="8">
      <c r="A8" s="4" t="inlineStr">
        <is>
          <t>Privately-held equity securities without readily determinable fair value, amount</t>
        </is>
      </c>
      <c r="B8" s="5" t="n">
        <v>49900000</v>
      </c>
      <c r="C8" s="4" t="inlineStr">
        <is>
          <t xml:space="preserve"> </t>
        </is>
      </c>
      <c r="D8" s="5" t="n">
        <v>49900000</v>
      </c>
      <c r="E8" s="4" t="inlineStr">
        <is>
          <t xml:space="preserve"> </t>
        </is>
      </c>
      <c r="F8" s="5" t="n">
        <v>32600000</v>
      </c>
    </row>
    <row r="9">
      <c r="A9" s="4" t="inlineStr">
        <is>
          <t>Equity securities received as noncash consideration</t>
        </is>
      </c>
      <c r="B9" s="4" t="inlineStr">
        <is>
          <t xml:space="preserve"> </t>
        </is>
      </c>
      <c r="C9" s="4" t="inlineStr">
        <is>
          <t xml:space="preserve"> </t>
        </is>
      </c>
      <c r="D9" s="5" t="n">
        <v>30300000</v>
      </c>
      <c r="E9" s="5" t="n">
        <v>14500000</v>
      </c>
      <c r="F9" s="4" t="inlineStr">
        <is>
          <t xml:space="preserve"> </t>
        </is>
      </c>
    </row>
    <row r="10">
      <c r="A10" s="4" t="inlineStr">
        <is>
          <t>Revenue</t>
        </is>
      </c>
      <c r="B10" s="5" t="n">
        <v>678134000</v>
      </c>
      <c r="C10" s="5" t="n">
        <v>533317000</v>
      </c>
      <c r="D10" s="5" t="n">
        <v>1312472000</v>
      </c>
      <c r="E10" s="5" t="n">
        <v>1058503000</v>
      </c>
      <c r="F10" s="4" t="inlineStr">
        <is>
          <t xml:space="preserve"> </t>
        </is>
      </c>
    </row>
    <row r="11">
      <c r="A11" s="4" t="inlineStr">
        <is>
          <t>Investmen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in shares</t>
        </is>
      </c>
      <c r="B13" s="5" t="n">
        <v>0</v>
      </c>
      <c r="C13" s="4" t="inlineStr">
        <is>
          <t xml:space="preserve"> </t>
        </is>
      </c>
      <c r="D13" s="5" t="n">
        <v>0</v>
      </c>
      <c r="E13" s="4" t="inlineStr">
        <is>
          <t xml:space="preserve"> </t>
        </is>
      </c>
      <c r="F13" s="6" t="n">
        <v>0</v>
      </c>
    </row>
    <row r="14">
      <c r="A14" s="4" t="inlineStr">
        <is>
          <t>Investment Agreement | Commercial Con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9200000</v>
      </c>
      <c r="C16" s="5" t="n">
        <v>19400000</v>
      </c>
      <c r="D16" s="5" t="n">
        <v>33100000</v>
      </c>
      <c r="E16" s="5" t="n">
        <v>52800000</v>
      </c>
      <c r="F16" s="4" t="inlineStr">
        <is>
          <t xml:space="preserve"> </t>
        </is>
      </c>
    </row>
    <row r="17">
      <c r="A17" s="4" t="inlineStr">
        <is>
          <t>Publicly-Traded Equity Securities He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gain (loss) from equity securities</t>
        </is>
      </c>
      <c r="B19" s="6" t="n">
        <v>-6600000</v>
      </c>
      <c r="C19" s="6" t="n">
        <v>-600000</v>
      </c>
      <c r="D19" s="6" t="n">
        <v>-12200000</v>
      </c>
      <c r="E19" s="6" t="n">
        <v>-7000000</v>
      </c>
      <c r="F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Jun. 30, 2024</t>
        </is>
      </c>
      <c r="C1" s="2" t="inlineStr">
        <is>
          <t>Dec. 31, 2023</t>
        </is>
      </c>
    </row>
    <row r="2">
      <c r="A2" s="4" t="inlineStr">
        <is>
          <t>Total property and equipment, gross</t>
        </is>
      </c>
      <c r="B2" s="6" t="n">
        <v>155371</v>
      </c>
      <c r="C2" s="6" t="n">
        <v>149916</v>
      </c>
    </row>
    <row r="3">
      <c r="A3" s="4" t="inlineStr">
        <is>
          <t>Less: accumulated depreciation and amortization</t>
        </is>
      </c>
      <c r="B3" s="5" t="n">
        <v>-111888</v>
      </c>
      <c r="C3" s="5" t="n">
        <v>-102158</v>
      </c>
    </row>
    <row r="4">
      <c r="A4" s="4" t="inlineStr">
        <is>
          <t>Total property and equipment, net</t>
        </is>
      </c>
      <c r="B4" s="5" t="n">
        <v>43483</v>
      </c>
      <c r="C4" s="5" t="n">
        <v>47758</v>
      </c>
    </row>
    <row r="5">
      <c r="A5" s="4" t="inlineStr">
        <is>
          <t>Leasehold improvements</t>
        </is>
      </c>
      <c r="B5" s="4" t="inlineStr">
        <is>
          <t xml:space="preserve"> </t>
        </is>
      </c>
      <c r="C5" s="4" t="inlineStr">
        <is>
          <t xml:space="preserve"> </t>
        </is>
      </c>
    </row>
    <row r="6">
      <c r="A6" s="4" t="inlineStr">
        <is>
          <t>Total property and equipment, gross</t>
        </is>
      </c>
      <c r="B6" s="5" t="n">
        <v>84407</v>
      </c>
      <c r="C6" s="5" t="n">
        <v>83139</v>
      </c>
    </row>
    <row r="7">
      <c r="A7" s="4" t="inlineStr">
        <is>
          <t>Computer equipment, software, and other</t>
        </is>
      </c>
      <c r="B7" s="4" t="inlineStr">
        <is>
          <t xml:space="preserve"> </t>
        </is>
      </c>
      <c r="C7" s="4" t="inlineStr">
        <is>
          <t xml:space="preserve"> </t>
        </is>
      </c>
    </row>
    <row r="8">
      <c r="A8" s="4" t="inlineStr">
        <is>
          <t>Total property and equipment, gross</t>
        </is>
      </c>
      <c r="B8" s="5" t="n">
        <v>53899</v>
      </c>
      <c r="C8" s="5" t="n">
        <v>50844</v>
      </c>
    </row>
    <row r="9">
      <c r="A9" s="4" t="inlineStr">
        <is>
          <t>Furniture and fixtures</t>
        </is>
      </c>
      <c r="B9" s="4" t="inlineStr">
        <is>
          <t xml:space="preserve"> </t>
        </is>
      </c>
      <c r="C9" s="4" t="inlineStr">
        <is>
          <t xml:space="preserve"> </t>
        </is>
      </c>
    </row>
    <row r="10">
      <c r="A10" s="4" t="inlineStr">
        <is>
          <t>Total property and equipment, gross</t>
        </is>
      </c>
      <c r="B10" s="5" t="n">
        <v>13894</v>
      </c>
      <c r="C10" s="5" t="n">
        <v>13834</v>
      </c>
    </row>
    <row r="11">
      <c r="A11" s="4" t="inlineStr">
        <is>
          <t>Construction in progress</t>
        </is>
      </c>
      <c r="B11" s="4" t="inlineStr">
        <is>
          <t xml:space="preserve"> </t>
        </is>
      </c>
      <c r="C11" s="4" t="inlineStr">
        <is>
          <t xml:space="preserve"> </t>
        </is>
      </c>
    </row>
    <row r="12">
      <c r="A12" s="4" t="inlineStr">
        <is>
          <t>Total property and equipment, gross</t>
        </is>
      </c>
      <c r="B12" s="6" t="n">
        <v>3171</v>
      </c>
      <c r="C12" s="6" t="n">
        <v>20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excluding the impact of foreign exchange fluctuations</t>
        </is>
      </c>
      <c r="B4" s="6" t="n">
        <v>6</v>
      </c>
      <c r="C4" s="6" t="n">
        <v>6</v>
      </c>
      <c r="D4" s="10" t="n">
        <v>12.1</v>
      </c>
      <c r="E4" s="10" t="n">
        <v>1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78134</v>
      </c>
      <c r="C4" s="6" t="n">
        <v>533317</v>
      </c>
      <c r="D4" s="6" t="n">
        <v>1312472</v>
      </c>
      <c r="E4" s="6" t="n">
        <v>1058503</v>
      </c>
    </row>
    <row r="5">
      <c r="A5" s="4" t="inlineStr">
        <is>
          <t>Cost of revenue</t>
        </is>
      </c>
      <c r="B5" s="5" t="n">
        <v>128562</v>
      </c>
      <c r="C5" s="5" t="n">
        <v>106899</v>
      </c>
      <c r="D5" s="5" t="n">
        <v>244818</v>
      </c>
      <c r="E5" s="5" t="n">
        <v>214544</v>
      </c>
    </row>
    <row r="6">
      <c r="A6" s="4" t="inlineStr">
        <is>
          <t>Gross profit</t>
        </is>
      </c>
      <c r="B6" s="5" t="n">
        <v>549572</v>
      </c>
      <c r="C6" s="5" t="n">
        <v>426418</v>
      </c>
      <c r="D6" s="5" t="n">
        <v>1067654</v>
      </c>
      <c r="E6" s="5" t="n">
        <v>8439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96809</v>
      </c>
      <c r="C8" s="5" t="n">
        <v>184163</v>
      </c>
      <c r="D8" s="5" t="n">
        <v>389986</v>
      </c>
      <c r="E8" s="5" t="n">
        <v>371256</v>
      </c>
    </row>
    <row r="9">
      <c r="A9" s="4" t="inlineStr">
        <is>
          <t>Research and development</t>
        </is>
      </c>
      <c r="B9" s="5" t="n">
        <v>108781</v>
      </c>
      <c r="C9" s="5" t="n">
        <v>99533</v>
      </c>
      <c r="D9" s="5" t="n">
        <v>218821</v>
      </c>
      <c r="E9" s="5" t="n">
        <v>189633</v>
      </c>
    </row>
    <row r="10">
      <c r="A10" s="4" t="inlineStr">
        <is>
          <t>General and administrative</t>
        </is>
      </c>
      <c r="B10" s="5" t="n">
        <v>138643</v>
      </c>
      <c r="C10" s="5" t="n">
        <v>132648</v>
      </c>
      <c r="D10" s="5" t="n">
        <v>272627</v>
      </c>
      <c r="E10" s="5" t="n">
        <v>268881</v>
      </c>
    </row>
    <row r="11">
      <c r="A11" s="4" t="inlineStr">
        <is>
          <t>Total operating expenses</t>
        </is>
      </c>
      <c r="B11" s="5" t="n">
        <v>444233</v>
      </c>
      <c r="C11" s="5" t="n">
        <v>416344</v>
      </c>
      <c r="D11" s="5" t="n">
        <v>881434</v>
      </c>
      <c r="E11" s="5" t="n">
        <v>829770</v>
      </c>
    </row>
    <row r="12">
      <c r="A12" s="4" t="inlineStr">
        <is>
          <t>Income from operations</t>
        </is>
      </c>
      <c r="B12" s="5" t="n">
        <v>105339</v>
      </c>
      <c r="C12" s="5" t="n">
        <v>10074</v>
      </c>
      <c r="D12" s="5" t="n">
        <v>186220</v>
      </c>
      <c r="E12" s="5" t="n">
        <v>14189</v>
      </c>
    </row>
    <row r="13">
      <c r="A13" s="4" t="inlineStr">
        <is>
          <t>Interest income</t>
        </is>
      </c>
      <c r="B13" s="5" t="n">
        <v>46593</v>
      </c>
      <c r="C13" s="5" t="n">
        <v>30310</v>
      </c>
      <c r="D13" s="5" t="n">
        <v>89945</v>
      </c>
      <c r="E13" s="5" t="n">
        <v>51163</v>
      </c>
    </row>
    <row r="14">
      <c r="A14" s="4" t="inlineStr">
        <is>
          <t>Other income (expense), net</t>
        </is>
      </c>
      <c r="B14" s="5" t="n">
        <v>-11173</v>
      </c>
      <c r="C14" s="5" t="n">
        <v>-10341</v>
      </c>
      <c r="D14" s="5" t="n">
        <v>-24680</v>
      </c>
      <c r="E14" s="5" t="n">
        <v>-14477</v>
      </c>
    </row>
    <row r="15">
      <c r="A15" s="4" t="inlineStr">
        <is>
          <t>Income before provision for income taxes</t>
        </is>
      </c>
      <c r="B15" s="5" t="n">
        <v>140759</v>
      </c>
      <c r="C15" s="5" t="n">
        <v>30043</v>
      </c>
      <c r="D15" s="5" t="n">
        <v>251485</v>
      </c>
      <c r="E15" s="5" t="n">
        <v>50875</v>
      </c>
    </row>
    <row r="16">
      <c r="A16" s="4" t="inlineStr">
        <is>
          <t>Provision for income taxes</t>
        </is>
      </c>
      <c r="B16" s="5" t="n">
        <v>5189</v>
      </c>
      <c r="C16" s="5" t="n">
        <v>2171</v>
      </c>
      <c r="D16" s="5" t="n">
        <v>9844</v>
      </c>
      <c r="E16" s="5" t="n">
        <v>3852</v>
      </c>
    </row>
    <row r="17">
      <c r="A17" s="4" t="inlineStr">
        <is>
          <t>Net income</t>
        </is>
      </c>
      <c r="B17" s="5" t="n">
        <v>135570</v>
      </c>
      <c r="C17" s="5" t="n">
        <v>27872</v>
      </c>
      <c r="D17" s="5" t="n">
        <v>241641</v>
      </c>
      <c r="E17" s="5" t="n">
        <v>47023</v>
      </c>
    </row>
    <row r="18">
      <c r="A18" s="4" t="inlineStr">
        <is>
          <t>Less: Net income (loss) attributable to noncontrolling interests</t>
        </is>
      </c>
      <c r="B18" s="5" t="n">
        <v>1444</v>
      </c>
      <c r="C18" s="5" t="n">
        <v>-255</v>
      </c>
      <c r="D18" s="5" t="n">
        <v>1985</v>
      </c>
      <c r="E18" s="5" t="n">
        <v>2094</v>
      </c>
    </row>
    <row r="19">
      <c r="A19" s="4" t="inlineStr">
        <is>
          <t>Net income attributable to common stockholders</t>
        </is>
      </c>
      <c r="B19" s="6" t="n">
        <v>134126</v>
      </c>
      <c r="C19" s="6" t="n">
        <v>28127</v>
      </c>
      <c r="D19" s="6" t="n">
        <v>239656</v>
      </c>
      <c r="E19" s="6" t="n">
        <v>44929</v>
      </c>
    </row>
    <row r="20">
      <c r="A20" s="4" t="inlineStr">
        <is>
          <t>Net earnings per share attributable to common stockholders, basic (in dollars per share)</t>
        </is>
      </c>
      <c r="B20" s="8" t="n">
        <v>0.06</v>
      </c>
      <c r="C20" s="8" t="n">
        <v>0.01</v>
      </c>
      <c r="D20" s="8" t="n">
        <v>0.11</v>
      </c>
      <c r="E20" s="8" t="n">
        <v>0.02</v>
      </c>
    </row>
    <row r="21">
      <c r="A21" s="4" t="inlineStr">
        <is>
          <t>Net earnings per share attributable to common stockholders, diluted (in dollars per share)</t>
        </is>
      </c>
      <c r="B21" s="8" t="n">
        <v>0.06</v>
      </c>
      <c r="C21" s="8" t="n">
        <v>0.01</v>
      </c>
      <c r="D21" s="8" t="n">
        <v>0.1</v>
      </c>
      <c r="E21" s="8" t="n">
        <v>0.02</v>
      </c>
    </row>
    <row r="22">
      <c r="A22" s="4" t="inlineStr">
        <is>
          <t>Weighted-average shares of common stock outstanding used in computing net earnings per share attributable to common stockholders, basic (in shares)</t>
        </is>
      </c>
      <c r="B22" s="5" t="n">
        <v>2231592000</v>
      </c>
      <c r="C22" s="5" t="n">
        <v>2131224000</v>
      </c>
      <c r="D22" s="5" t="n">
        <v>2222569000</v>
      </c>
      <c r="E22" s="5" t="n">
        <v>2119567000</v>
      </c>
    </row>
    <row r="23">
      <c r="A23" s="4" t="inlineStr">
        <is>
          <t>Weighted-average shares of common stock outstanding used in computing net earnings per share attributable to common stockholders, diluted (in shares)</t>
        </is>
      </c>
      <c r="B23" s="5" t="n">
        <v>2414696000</v>
      </c>
      <c r="C23" s="5" t="n">
        <v>2278155000</v>
      </c>
      <c r="D23" s="5" t="n">
        <v>2407402000</v>
      </c>
      <c r="E23" s="5" t="n">
        <v>225220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related expenses</t>
        </is>
      </c>
      <c r="B3" s="6" t="n">
        <v>61986</v>
      </c>
      <c r="C3" s="6" t="n">
        <v>83094</v>
      </c>
    </row>
    <row r="4">
      <c r="A4" s="4" t="inlineStr">
        <is>
          <t>Accrued taxes</t>
        </is>
      </c>
      <c r="B4" s="5" t="n">
        <v>40429</v>
      </c>
      <c r="C4" s="5" t="n">
        <v>47257</v>
      </c>
    </row>
    <row r="5">
      <c r="A5" s="4" t="inlineStr">
        <is>
          <t>Accrued other liabilities</t>
        </is>
      </c>
      <c r="B5" s="5" t="n">
        <v>93074</v>
      </c>
      <c r="C5" s="5" t="n">
        <v>92640</v>
      </c>
    </row>
    <row r="6">
      <c r="A6" s="4" t="inlineStr">
        <is>
          <t>Total accrued liabilities</t>
        </is>
      </c>
      <c r="B6" s="6" t="n">
        <v>195489</v>
      </c>
      <c r="C6" s="6" t="n">
        <v>2229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Additional Information (Detail) - 2014 Revolving Credit Facility - Line of Credit</t>
        </is>
      </c>
      <c r="B1" s="2" t="inlineStr">
        <is>
          <t>6 Months Ended</t>
        </is>
      </c>
    </row>
    <row r="2">
      <c r="B2" s="2" t="inlineStr">
        <is>
          <t>Jun. 30, 2024 USD ($)</t>
        </is>
      </c>
    </row>
    <row r="3">
      <c r="A3" s="3" t="inlineStr">
        <is>
          <t>Short-Term Debt [Line Items]</t>
        </is>
      </c>
      <c r="B3" s="4" t="inlineStr">
        <is>
          <t xml:space="preserve"> </t>
        </is>
      </c>
    </row>
    <row r="4">
      <c r="A4" s="4" t="inlineStr">
        <is>
          <t>Debt instrument maximum borrowing capacity</t>
        </is>
      </c>
      <c r="B4" s="6" t="n">
        <v>500000000</v>
      </c>
    </row>
    <row r="5">
      <c r="A5" s="4" t="inlineStr">
        <is>
          <t>Revolving Credit Facility</t>
        </is>
      </c>
      <c r="B5" s="4" t="inlineStr">
        <is>
          <t xml:space="preserve"> </t>
        </is>
      </c>
    </row>
    <row r="6">
      <c r="A6" s="3" t="inlineStr">
        <is>
          <t>Short-Term Debt [Line Items]</t>
        </is>
      </c>
      <c r="B6" s="4" t="inlineStr">
        <is>
          <t xml:space="preserve"> </t>
        </is>
      </c>
    </row>
    <row r="7">
      <c r="A7" s="4" t="inlineStr">
        <is>
          <t>Debt instrument carrying amount</t>
        </is>
      </c>
      <c r="B7" s="5" t="n">
        <v>0</v>
      </c>
    </row>
    <row r="8">
      <c r="A8" s="4" t="inlineStr">
        <is>
          <t>Line of credit minimum liquidity to be maintained</t>
        </is>
      </c>
      <c r="B8" s="6" t="n">
        <v>5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6 Months Ended</t>
        </is>
      </c>
    </row>
    <row r="2">
      <c r="B2" s="2" t="inlineStr">
        <is>
          <t>Jun. 30, 2024 USD ($)</t>
        </is>
      </c>
    </row>
    <row r="3">
      <c r="A3" s="4" t="inlineStr">
        <is>
          <t>Purchase Commitment</t>
        </is>
      </c>
      <c r="B3" s="4" t="inlineStr">
        <is>
          <t xml:space="preserve"> </t>
        </is>
      </c>
    </row>
    <row r="4">
      <c r="A4" s="3" t="inlineStr">
        <is>
          <t>Loss Contingencies [Line Items]</t>
        </is>
      </c>
      <c r="B4" s="4" t="inlineStr">
        <is>
          <t xml:space="preserve"> </t>
        </is>
      </c>
    </row>
    <row r="5">
      <c r="A5" s="4" t="inlineStr">
        <is>
          <t>Minimum annual commitment</t>
        </is>
      </c>
      <c r="B5" s="6" t="n">
        <v>1950000</v>
      </c>
    </row>
    <row r="6">
      <c r="A6" s="4" t="inlineStr">
        <is>
          <t>Period for purchase price commitment (in years)</t>
        </is>
      </c>
      <c r="B6" s="4" t="inlineStr">
        <is>
          <t>10 years</t>
        </is>
      </c>
    </row>
    <row r="7">
      <c r="A7" s="4" t="inlineStr">
        <is>
          <t>Purchase Commitment, Contract Year Oct 1 2023 - Sep 30 2024</t>
        </is>
      </c>
      <c r="B7" s="4" t="inlineStr">
        <is>
          <t xml:space="preserve"> </t>
        </is>
      </c>
    </row>
    <row r="8">
      <c r="A8" s="3" t="inlineStr">
        <is>
          <t>Loss Contingencies [Line Items]</t>
        </is>
      </c>
      <c r="B8" s="4" t="inlineStr">
        <is>
          <t xml:space="preserve"> </t>
        </is>
      </c>
    </row>
    <row r="9">
      <c r="A9" s="4" t="inlineStr">
        <is>
          <t>Purchase commitment satisfied</t>
        </is>
      </c>
      <c r="B9" s="6" t="n">
        <v>144900</v>
      </c>
    </row>
    <row r="10">
      <c r="A10" s="4" t="inlineStr">
        <is>
          <t>Purchase commitment for current contract year</t>
        </is>
      </c>
      <c r="B10" s="6" t="n">
        <v>15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9" customWidth="1" min="2" max="2"/>
    <col width="34" customWidth="1" min="3" max="3"/>
    <col width="22" customWidth="1" min="4" max="4"/>
  </cols>
  <sheetData>
    <row r="1">
      <c r="A1" s="1" t="inlineStr">
        <is>
          <t>Stockholders' Equity - Additional Information (Detail) shares in Millions</t>
        </is>
      </c>
      <c r="B1" s="2" t="inlineStr">
        <is>
          <t>3 Months Ended</t>
        </is>
      </c>
      <c r="C1" s="2" t="inlineStr">
        <is>
          <t>6 Months Ended</t>
        </is>
      </c>
    </row>
    <row r="2">
      <c r="B2" s="2" t="inlineStr">
        <is>
          <t>Jun. 30, 2024 USD ($) shares</t>
        </is>
      </c>
      <c r="C2" s="2" t="inlineStr">
        <is>
          <t>Jun. 30, 2024 USD ($) vote shares</t>
        </is>
      </c>
      <c r="D2" s="2" t="inlineStr">
        <is>
          <t>Aug. 31, 2023 USD ($)</t>
        </is>
      </c>
    </row>
    <row r="3">
      <c r="A3" s="4" t="inlineStr">
        <is>
          <t>Minimum ownership threshold (in shares) | shares</t>
        </is>
      </c>
      <c r="B3" s="5" t="n">
        <v>100</v>
      </c>
      <c r="C3" s="5" t="n">
        <v>100</v>
      </c>
      <c r="D3" s="4" t="inlineStr">
        <is>
          <t xml:space="preserve"> </t>
        </is>
      </c>
    </row>
    <row r="4">
      <c r="A4" s="4" t="inlineStr">
        <is>
          <t>Dividends declared</t>
        </is>
      </c>
      <c r="B4" s="6" t="n">
        <v>0</v>
      </c>
      <c r="C4" s="6" t="n">
        <v>0</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4" t="inlineStr">
        <is>
          <t>Voting rights | vote</t>
        </is>
      </c>
      <c r="B6" s="4" t="inlineStr">
        <is>
          <t xml:space="preserve"> </t>
        </is>
      </c>
      <c r="C6" s="5" t="n">
        <v>1</v>
      </c>
      <c r="D6" s="4" t="inlineStr">
        <is>
          <t xml:space="preserve"> </t>
        </is>
      </c>
    </row>
    <row r="7">
      <c r="A7" s="3" t="inlineStr">
        <is>
          <t>Share Repurchase Program [Line Items]</t>
        </is>
      </c>
      <c r="B7" s="4" t="inlineStr">
        <is>
          <t xml:space="preserve"> </t>
        </is>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1000000000</v>
      </c>
    </row>
    <row r="9">
      <c r="A9" s="4" t="inlineStr">
        <is>
          <t>Stock repurchase program, retired during period (in shares) | shares</t>
        </is>
      </c>
      <c r="B9" s="11" t="n">
        <v>0.8</v>
      </c>
      <c r="C9" s="11" t="n">
        <v>1.2</v>
      </c>
      <c r="D9" s="4" t="inlineStr">
        <is>
          <t xml:space="preserve"> </t>
        </is>
      </c>
    </row>
    <row r="10">
      <c r="A10" s="4" t="inlineStr">
        <is>
          <t>Stock repurchase program, retired during period</t>
        </is>
      </c>
      <c r="B10" s="6" t="n">
        <v>17700000</v>
      </c>
      <c r="C10" s="6" t="n">
        <v>26700000</v>
      </c>
      <c r="D10" s="4" t="inlineStr">
        <is>
          <t xml:space="preserve"> </t>
        </is>
      </c>
    </row>
    <row r="11">
      <c r="A11" s="4" t="inlineStr">
        <is>
          <t>Stock repurchase program, remaining authorized amount</t>
        </is>
      </c>
      <c r="B11" s="6" t="n">
        <v>973300000</v>
      </c>
      <c r="C11" s="6" t="n">
        <v>973300000</v>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4" t="inlineStr">
        <is>
          <t>Voting rights | vote</t>
        </is>
      </c>
      <c r="B13" s="4" t="inlineStr">
        <is>
          <t xml:space="preserve"> </t>
        </is>
      </c>
      <c r="C13" s="5" t="n">
        <v>10</v>
      </c>
      <c r="D13" s="4" t="inlineStr">
        <is>
          <t xml:space="preserve"> </t>
        </is>
      </c>
    </row>
    <row r="14">
      <c r="A14" s="4" t="inlineStr">
        <is>
          <t>Common stock, convertible, conversion ratio</t>
        </is>
      </c>
      <c r="B14" s="4" t="inlineStr">
        <is>
          <t xml:space="preserve"> </t>
        </is>
      </c>
      <c r="C14" s="5" t="n">
        <v>1</v>
      </c>
      <c r="D14" s="4" t="inlineStr">
        <is>
          <t xml:space="preserve"> </t>
        </is>
      </c>
    </row>
    <row r="15">
      <c r="A15" s="4" t="inlineStr">
        <is>
          <t>Class F Common Stock</t>
        </is>
      </c>
      <c r="B15" s="4" t="inlineStr">
        <is>
          <t xml:space="preserve"> </t>
        </is>
      </c>
      <c r="C15" s="4" t="inlineStr">
        <is>
          <t xml:space="preserve"> </t>
        </is>
      </c>
      <c r="D15" s="4" t="inlineStr">
        <is>
          <t xml:space="preserve"> </t>
        </is>
      </c>
    </row>
    <row r="16">
      <c r="A16" s="4" t="inlineStr">
        <is>
          <t>Control of total voting power</t>
        </is>
      </c>
      <c r="B16" s="9" t="n">
        <v>0.5</v>
      </c>
      <c r="C16" s="9" t="n">
        <v>0.5</v>
      </c>
      <c r="D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Total Authorized, Issued, And Outstanding Shares (Detail)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Common stock, shares authorized</t>
        </is>
      </c>
      <c r="B3" s="5" t="n">
        <v>22701005000</v>
      </c>
      <c r="C3" s="5" t="n">
        <v>22701005000</v>
      </c>
    </row>
    <row r="4">
      <c r="A4" s="4" t="inlineStr">
        <is>
          <t>Common stock, issued (in shares)</t>
        </is>
      </c>
      <c r="B4" s="5" t="n">
        <v>2237939000</v>
      </c>
      <c r="C4" s="5" t="n">
        <v>2200128000</v>
      </c>
    </row>
    <row r="5">
      <c r="A5" s="4" t="inlineStr">
        <is>
          <t>Common stock, outstanding (in shares)</t>
        </is>
      </c>
      <c r="B5" s="5" t="n">
        <v>2237939000</v>
      </c>
      <c r="C5" s="5" t="n">
        <v>2200128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5" t="n">
        <v>20000000000</v>
      </c>
      <c r="C8" s="5" t="n">
        <v>20000000000</v>
      </c>
    </row>
    <row r="9">
      <c r="A9" s="4" t="inlineStr">
        <is>
          <t>Common stock, issued (in shares)</t>
        </is>
      </c>
      <c r="B9" s="5" t="n">
        <v>2140809000</v>
      </c>
      <c r="C9" s="5" t="n">
        <v>2096982000</v>
      </c>
    </row>
    <row r="10">
      <c r="A10" s="4" t="inlineStr">
        <is>
          <t>Common stock, outstanding (in shares)</t>
        </is>
      </c>
      <c r="B10" s="5" t="n">
        <v>2140809000</v>
      </c>
      <c r="C10" s="5" t="n">
        <v>2096982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5" t="n">
        <v>2700000000</v>
      </c>
      <c r="C13" s="5" t="n">
        <v>2700000000</v>
      </c>
    </row>
    <row r="14">
      <c r="A14" s="4" t="inlineStr">
        <is>
          <t>Common stock, issued (in shares)</t>
        </is>
      </c>
      <c r="B14" s="5" t="n">
        <v>96125000</v>
      </c>
      <c r="C14" s="5" t="n">
        <v>102141000</v>
      </c>
    </row>
    <row r="15">
      <c r="A15" s="4" t="inlineStr">
        <is>
          <t>Common stock, outstanding (in shares)</t>
        </is>
      </c>
      <c r="B15" s="5" t="n">
        <v>96125000</v>
      </c>
      <c r="C15" s="5" t="n">
        <v>102141000</v>
      </c>
    </row>
    <row r="16">
      <c r="A16" s="4" t="inlineStr">
        <is>
          <t>Class F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authorized</t>
        </is>
      </c>
      <c r="B18" s="5" t="n">
        <v>1005000</v>
      </c>
      <c r="C18" s="5" t="n">
        <v>1005000</v>
      </c>
    </row>
    <row r="19">
      <c r="A19" s="4" t="inlineStr">
        <is>
          <t>Common stock, issued (in shares)</t>
        </is>
      </c>
      <c r="B19" s="5" t="n">
        <v>1005000</v>
      </c>
      <c r="C19" s="5" t="n">
        <v>1005000</v>
      </c>
    </row>
    <row r="20">
      <c r="A20" s="4" t="inlineStr">
        <is>
          <t>Common stock, outstanding (in shares)</t>
        </is>
      </c>
      <c r="B20" s="5" t="n">
        <v>1005000</v>
      </c>
      <c r="C20" s="5" t="n">
        <v>100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 $ / shares in Units, shares in Thousand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Awards</t>
        </is>
      </c>
      <c r="B3" s="4" t="inlineStr">
        <is>
          <t xml:space="preserve"> </t>
        </is>
      </c>
      <c r="C3" s="4" t="inlineStr">
        <is>
          <t xml:space="preserve"> </t>
        </is>
      </c>
    </row>
    <row r="4">
      <c r="A4" s="4" t="inlineStr">
        <is>
          <t>Beginning balance (in shares) | shares</t>
        </is>
      </c>
      <c r="B4" s="5" t="n">
        <v>278470</v>
      </c>
      <c r="C4" s="4" t="inlineStr">
        <is>
          <t xml:space="preserve"> </t>
        </is>
      </c>
    </row>
    <row r="5">
      <c r="A5" s="4" t="inlineStr">
        <is>
          <t>Options granted (in shares) | shares</t>
        </is>
      </c>
      <c r="B5" s="5" t="n">
        <v>0</v>
      </c>
      <c r="C5" s="4" t="inlineStr">
        <is>
          <t xml:space="preserve"> </t>
        </is>
      </c>
    </row>
    <row r="6">
      <c r="A6" s="4" t="inlineStr">
        <is>
          <t>Options exercised (in shares) | shares</t>
        </is>
      </c>
      <c r="B6" s="5" t="n">
        <v>-20876</v>
      </c>
      <c r="C6" s="4" t="inlineStr">
        <is>
          <t xml:space="preserve"> </t>
        </is>
      </c>
    </row>
    <row r="7">
      <c r="A7" s="4" t="inlineStr">
        <is>
          <t>Options canceled and forfeited (in shares) | shares</t>
        </is>
      </c>
      <c r="B7" s="5" t="n">
        <v>-630</v>
      </c>
      <c r="C7" s="4" t="inlineStr">
        <is>
          <t xml:space="preserve"> </t>
        </is>
      </c>
    </row>
    <row r="8">
      <c r="A8" s="4" t="inlineStr">
        <is>
          <t>Ending balance (in shares) | shares</t>
        </is>
      </c>
      <c r="B8" s="5" t="n">
        <v>256964</v>
      </c>
      <c r="C8" s="5" t="n">
        <v>278470</v>
      </c>
    </row>
    <row r="9">
      <c r="A9" s="4" t="inlineStr">
        <is>
          <t>Options vested and exercisable (in shares) | shares</t>
        </is>
      </c>
      <c r="B9" s="5" t="n">
        <v>149463</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dollars per share) | $ / shares</t>
        </is>
      </c>
      <c r="B11" s="8" t="n">
        <v>8.619999999999999</v>
      </c>
      <c r="C11" s="4" t="inlineStr">
        <is>
          <t xml:space="preserve"> </t>
        </is>
      </c>
    </row>
    <row r="12">
      <c r="A12" s="4" t="inlineStr">
        <is>
          <t>Options granted (in dollars per share) | $ / shares</t>
        </is>
      </c>
      <c r="B12" s="5" t="n">
        <v>0</v>
      </c>
      <c r="C12" s="4" t="inlineStr">
        <is>
          <t xml:space="preserve"> </t>
        </is>
      </c>
    </row>
    <row r="13">
      <c r="A13" s="4" t="inlineStr">
        <is>
          <t>Options exercised (in dollars per share) | $ / shares</t>
        </is>
      </c>
      <c r="B13" s="12" t="n">
        <v>4.78</v>
      </c>
      <c r="C13" s="4" t="inlineStr">
        <is>
          <t xml:space="preserve"> </t>
        </is>
      </c>
    </row>
    <row r="14">
      <c r="A14" s="4" t="inlineStr">
        <is>
          <t>Options canceled and forfeited (in dollars per share) | $ / shares</t>
        </is>
      </c>
      <c r="B14" s="12" t="n">
        <v>5.94</v>
      </c>
      <c r="C14" s="4" t="inlineStr">
        <is>
          <t xml:space="preserve"> </t>
        </is>
      </c>
    </row>
    <row r="15">
      <c r="A15" s="4" t="inlineStr">
        <is>
          <t>Ending balance (in dollars per share) | $ / shares</t>
        </is>
      </c>
      <c r="B15" s="12" t="n">
        <v>8.94</v>
      </c>
      <c r="C15" s="8" t="n">
        <v>8.619999999999999</v>
      </c>
    </row>
    <row r="16">
      <c r="A16" s="4" t="inlineStr">
        <is>
          <t>Options vested and exercisable (in dollars per share) | $ / shares</t>
        </is>
      </c>
      <c r="B16" s="8" t="n">
        <v>7.2</v>
      </c>
      <c r="C16" s="4" t="inlineStr">
        <is>
          <t xml:space="preserve"> </t>
        </is>
      </c>
    </row>
    <row r="17">
      <c r="A17" s="3" t="inlineStr">
        <is>
          <t>Weighted-Average Remaining Contractual Life (years) and Aggregate Intrinsic Value</t>
        </is>
      </c>
      <c r="B17" s="4" t="inlineStr">
        <is>
          <t xml:space="preserve"> </t>
        </is>
      </c>
      <c r="C17" s="4" t="inlineStr">
        <is>
          <t xml:space="preserve"> </t>
        </is>
      </c>
    </row>
    <row r="18">
      <c r="A18" s="4" t="inlineStr">
        <is>
          <t>Options outstanding, Weighted-average remaining contractual life (years)</t>
        </is>
      </c>
      <c r="B18" s="4" t="inlineStr">
        <is>
          <t>7 years 3 months 18 days</t>
        </is>
      </c>
      <c r="C18" s="4" t="inlineStr">
        <is>
          <t>7 years 7 months 6 days</t>
        </is>
      </c>
    </row>
    <row r="19">
      <c r="A19" s="4" t="inlineStr">
        <is>
          <t>Options vested and exercisable (in years)</t>
        </is>
      </c>
      <c r="B19" s="4" t="inlineStr">
        <is>
          <t>6 years 8 months 12 days</t>
        </is>
      </c>
      <c r="C19" s="4" t="inlineStr">
        <is>
          <t xml:space="preserve"> </t>
        </is>
      </c>
    </row>
    <row r="20">
      <c r="A20" s="4" t="inlineStr">
        <is>
          <t>Options outstanding, aggregate intrinsic value | $</t>
        </is>
      </c>
      <c r="B20" s="6" t="n">
        <v>4212345</v>
      </c>
      <c r="C20" s="6" t="n">
        <v>2381172</v>
      </c>
    </row>
    <row r="21">
      <c r="A21" s="4" t="inlineStr">
        <is>
          <t>Options vested and exercisable, end of period | $</t>
        </is>
      </c>
      <c r="B21" s="6" t="n">
        <v>2710036</v>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Stock-Based Compensation - Summary of SARs Activity (Details) - Stock Appreciation Rights (SARs) - USD ($) $ / shares in Units, $ in Thousands</t>
        </is>
      </c>
      <c r="B1" s="2" t="inlineStr">
        <is>
          <t>6 Months Ended</t>
        </is>
      </c>
      <c r="C1" s="2" t="inlineStr">
        <is>
          <t>12 Months Ended</t>
        </is>
      </c>
    </row>
    <row r="2">
      <c r="B2" s="2" t="inlineStr">
        <is>
          <t>Jun. 30, 2024</t>
        </is>
      </c>
      <c r="C2" s="2" t="inlineStr">
        <is>
          <t>Dec. 31, 2023</t>
        </is>
      </c>
    </row>
    <row r="3">
      <c r="A3" s="3" t="inlineStr">
        <is>
          <t>Number of Awards</t>
        </is>
      </c>
      <c r="B3" s="4" t="inlineStr">
        <is>
          <t xml:space="preserve"> </t>
        </is>
      </c>
      <c r="C3" s="4" t="inlineStr">
        <is>
          <t xml:space="preserve"> </t>
        </is>
      </c>
    </row>
    <row r="4">
      <c r="A4" s="4" t="inlineStr">
        <is>
          <t>Beginning Balance (in shares)</t>
        </is>
      </c>
      <c r="B4" s="5" t="n">
        <v>0</v>
      </c>
      <c r="C4" s="4" t="inlineStr">
        <is>
          <t xml:space="preserve"> </t>
        </is>
      </c>
    </row>
    <row r="5">
      <c r="A5" s="4" t="inlineStr">
        <is>
          <t>Granted (in shares)</t>
        </is>
      </c>
      <c r="B5" s="5" t="n">
        <v>44593000</v>
      </c>
      <c r="C5" s="4" t="inlineStr">
        <is>
          <t xml:space="preserve"> </t>
        </is>
      </c>
    </row>
    <row r="6">
      <c r="A6" s="4" t="inlineStr">
        <is>
          <t>Exercised (in shares)</t>
        </is>
      </c>
      <c r="B6" s="5" t="n">
        <v>0</v>
      </c>
      <c r="C6" s="4" t="inlineStr">
        <is>
          <t xml:space="preserve"> </t>
        </is>
      </c>
    </row>
    <row r="7">
      <c r="A7" s="4" t="inlineStr">
        <is>
          <t>Canceled and forfeited (in shares)</t>
        </is>
      </c>
      <c r="B7" s="5" t="n">
        <v>2018000</v>
      </c>
      <c r="C7" s="4" t="inlineStr">
        <is>
          <t xml:space="preserve"> </t>
        </is>
      </c>
    </row>
    <row r="8">
      <c r="A8" s="4" t="inlineStr">
        <is>
          <t>Ending Balance (in shares)</t>
        </is>
      </c>
      <c r="B8" s="5" t="n">
        <v>42575000</v>
      </c>
      <c r="C8" s="5" t="n">
        <v>0</v>
      </c>
    </row>
    <row r="9">
      <c r="A9" s="4" t="inlineStr">
        <is>
          <t>Vested and exercisable (in shares)</t>
        </is>
      </c>
      <c r="B9" s="5" t="n">
        <v>0</v>
      </c>
      <c r="C9" s="4" t="inlineStr">
        <is>
          <t xml:space="preserve"> </t>
        </is>
      </c>
    </row>
    <row r="10">
      <c r="A10" s="3" t="inlineStr">
        <is>
          <t>Stock Appreciation Rights Weighted Average Exercise Price</t>
        </is>
      </c>
      <c r="B10" s="4" t="inlineStr">
        <is>
          <t xml:space="preserve"> </t>
        </is>
      </c>
      <c r="C10" s="4" t="inlineStr">
        <is>
          <t xml:space="preserve"> </t>
        </is>
      </c>
    </row>
    <row r="11">
      <c r="A11" s="4" t="inlineStr">
        <is>
          <t>Beginning balance (in dollars per share)</t>
        </is>
      </c>
      <c r="B11" s="6" t="n">
        <v>0</v>
      </c>
      <c r="C11" s="4" t="inlineStr">
        <is>
          <t xml:space="preserve"> </t>
        </is>
      </c>
    </row>
    <row r="12">
      <c r="A12" s="4" t="inlineStr">
        <is>
          <t>Granted (in dollars per share)</t>
        </is>
      </c>
      <c r="B12" s="5" t="n">
        <v>50</v>
      </c>
      <c r="C12" s="4" t="inlineStr">
        <is>
          <t xml:space="preserve"> </t>
        </is>
      </c>
    </row>
    <row r="13">
      <c r="A13" s="4" t="inlineStr">
        <is>
          <t>Exercised (in dollars per share)</t>
        </is>
      </c>
      <c r="B13" s="5" t="n">
        <v>0</v>
      </c>
      <c r="C13" s="4" t="inlineStr">
        <is>
          <t xml:space="preserve"> </t>
        </is>
      </c>
    </row>
    <row r="14">
      <c r="A14" s="4" t="inlineStr">
        <is>
          <t>Canceled and forfeited (in dollars per share)</t>
        </is>
      </c>
      <c r="B14" s="5" t="n">
        <v>50</v>
      </c>
      <c r="C14" s="4" t="inlineStr">
        <is>
          <t xml:space="preserve"> </t>
        </is>
      </c>
    </row>
    <row r="15">
      <c r="A15" s="4" t="inlineStr">
        <is>
          <t>Ending balance (in dollars per share)</t>
        </is>
      </c>
      <c r="B15" s="5" t="n">
        <v>50</v>
      </c>
      <c r="C15" s="6" t="n">
        <v>0</v>
      </c>
    </row>
    <row r="16">
      <c r="A16" s="4" t="inlineStr">
        <is>
          <t>Vested and exercisable (in dollars per share)</t>
        </is>
      </c>
      <c r="B16" s="6" t="n">
        <v>0</v>
      </c>
      <c r="C16" s="4" t="inlineStr">
        <is>
          <t xml:space="preserve"> </t>
        </is>
      </c>
    </row>
    <row r="17">
      <c r="A17" s="4" t="inlineStr">
        <is>
          <t>Shares outstanding, Weighted average remaining contractual life (in years)</t>
        </is>
      </c>
      <c r="B17" s="4" t="inlineStr">
        <is>
          <t>39 years 6 months</t>
        </is>
      </c>
      <c r="C17" s="4" t="inlineStr">
        <is>
          <t>0 years</t>
        </is>
      </c>
    </row>
    <row r="18">
      <c r="A18" s="4" t="inlineStr">
        <is>
          <t>Vested and exercisable, Weighted average remaining contractual life (in years)</t>
        </is>
      </c>
      <c r="B18" s="4" t="inlineStr">
        <is>
          <t>0 years</t>
        </is>
      </c>
      <c r="C18" s="4" t="inlineStr">
        <is>
          <t xml:space="preserve"> </t>
        </is>
      </c>
    </row>
    <row r="19">
      <c r="A19" s="4" t="inlineStr">
        <is>
          <t>Aggregate Intrinsic Value</t>
        </is>
      </c>
      <c r="B19" s="6" t="n">
        <v>0</v>
      </c>
      <c r="C19" s="6" t="n">
        <v>0</v>
      </c>
    </row>
    <row r="20">
      <c r="A20" s="4" t="inlineStr">
        <is>
          <t>Vested and exercisable, Aggregate Intrinsic Value</t>
        </is>
      </c>
      <c r="B20" s="6" t="n">
        <v>0</v>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Additional Information (Detail)</t>
        </is>
      </c>
      <c r="B1" s="2" t="inlineStr">
        <is>
          <t>6 Months Ended</t>
        </is>
      </c>
    </row>
    <row r="2">
      <c r="B2" s="2" t="inlineStr">
        <is>
          <t>Jun. 30, 2024 USD ($)</t>
        </is>
      </c>
    </row>
    <row r="3">
      <c r="A3" s="4" t="inlineStr">
        <is>
          <t>Options issued and outstanding</t>
        </is>
      </c>
      <c r="B3" s="4" t="inlineStr">
        <is>
          <t xml:space="preserve"> </t>
        </is>
      </c>
    </row>
    <row r="4">
      <c r="A4" s="3" t="inlineStr">
        <is>
          <t>Share-based Compensation Arrangement by Share-based Payment Award [Line Items]</t>
        </is>
      </c>
      <c r="B4" s="4" t="inlineStr">
        <is>
          <t xml:space="preserve"> </t>
        </is>
      </c>
    </row>
    <row r="5">
      <c r="A5" s="4" t="inlineStr">
        <is>
          <t>Unrecognized share based compensation expense</t>
        </is>
      </c>
      <c r="B5" s="6" t="n">
        <v>548800000</v>
      </c>
    </row>
    <row r="6">
      <c r="A6" s="4" t="inlineStr">
        <is>
          <t>Unrecognized share based compensation expense, period for recognition</t>
        </is>
      </c>
      <c r="B6" s="4" t="inlineStr">
        <is>
          <t>6 years 6 months 7 days</t>
        </is>
      </c>
    </row>
    <row r="7">
      <c r="A7" s="4" t="inlineStr">
        <is>
          <t>Stock Appreciation Rights (SARs)</t>
        </is>
      </c>
      <c r="B7" s="4" t="inlineStr">
        <is>
          <t xml:space="preserve"> </t>
        </is>
      </c>
    </row>
    <row r="8">
      <c r="A8" s="3" t="inlineStr">
        <is>
          <t>Share-based Compensation Arrangement by Share-based Payment Award [Line Items]</t>
        </is>
      </c>
      <c r="B8" s="4" t="inlineStr">
        <is>
          <t xml:space="preserve"> </t>
        </is>
      </c>
    </row>
    <row r="9">
      <c r="A9" s="4" t="inlineStr">
        <is>
          <t>Unrecognized share based compensation expense</t>
        </is>
      </c>
      <c r="B9" s="6" t="n">
        <v>128600000</v>
      </c>
    </row>
    <row r="10">
      <c r="A10" s="4" t="inlineStr">
        <is>
          <t>Unrecognized share based compensation expense, period for recognition</t>
        </is>
      </c>
      <c r="B10" s="4" t="inlineStr">
        <is>
          <t>4 years</t>
        </is>
      </c>
    </row>
    <row r="11">
      <c r="A11" s="4" t="inlineStr">
        <is>
          <t>Vesting condition, threshold amount</t>
        </is>
      </c>
      <c r="B11" s="6" t="n">
        <v>50</v>
      </c>
    </row>
    <row r="12">
      <c r="A12" s="4" t="inlineStr">
        <is>
          <t>Stock Appreciation Rights (SARs) | Maximum</t>
        </is>
      </c>
      <c r="B12" s="4" t="inlineStr">
        <is>
          <t xml:space="preserve"> </t>
        </is>
      </c>
    </row>
    <row r="13">
      <c r="A13" s="3" t="inlineStr">
        <is>
          <t>Share-based Compensation Arrangement by Share-based Payment Award [Line Items]</t>
        </is>
      </c>
      <c r="B13" s="4" t="inlineStr">
        <is>
          <t xml:space="preserve"> </t>
        </is>
      </c>
    </row>
    <row r="14">
      <c r="A14" s="4" t="inlineStr">
        <is>
          <t>Service period (in years)</t>
        </is>
      </c>
      <c r="B14" s="4" t="inlineStr">
        <is>
          <t>5 years</t>
        </is>
      </c>
    </row>
    <row r="15">
      <c r="A15" s="4" t="inlineStr">
        <is>
          <t>Restricted Stock Units (RSUs)</t>
        </is>
      </c>
      <c r="B15" s="4" t="inlineStr">
        <is>
          <t xml:space="preserve"> </t>
        </is>
      </c>
    </row>
    <row r="16">
      <c r="A16" s="3" t="inlineStr">
        <is>
          <t>Share-based Compensation Arrangement by Share-based Payment Award [Line Items]</t>
        </is>
      </c>
      <c r="B16" s="4" t="inlineStr">
        <is>
          <t xml:space="preserve"> </t>
        </is>
      </c>
    </row>
    <row r="17">
      <c r="A17" s="4" t="inlineStr">
        <is>
          <t>Unrecognized share based compensation expense</t>
        </is>
      </c>
      <c r="B17" s="6" t="n">
        <v>430300000</v>
      </c>
    </row>
    <row r="18">
      <c r="A18" s="4" t="inlineStr">
        <is>
          <t>Unrecognized share based compensation expense, period for recognition</t>
        </is>
      </c>
      <c r="B18" s="4" t="inlineStr">
        <is>
          <t>3 years</t>
        </is>
      </c>
    </row>
    <row r="19">
      <c r="A19" s="4" t="inlineStr">
        <is>
          <t>Performance-Based RSUs (P-RSUs)</t>
        </is>
      </c>
      <c r="B19" s="4" t="inlineStr">
        <is>
          <t xml:space="preserve"> </t>
        </is>
      </c>
    </row>
    <row r="20">
      <c r="A20" s="3" t="inlineStr">
        <is>
          <t>Share-based Compensation Arrangement by Share-based Payment Award [Line Items]</t>
        </is>
      </c>
      <c r="B20" s="4" t="inlineStr">
        <is>
          <t xml:space="preserve"> </t>
        </is>
      </c>
    </row>
    <row r="21">
      <c r="A21" s="4" t="inlineStr">
        <is>
          <t>Unrecognized share based compensation expense</t>
        </is>
      </c>
      <c r="B2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Valuation Assumptions (Details) - Stock Appreciation Rights (SARs)</t>
        </is>
      </c>
      <c r="B1" s="2" t="inlineStr">
        <is>
          <t>6 Months Ended</t>
        </is>
      </c>
    </row>
    <row r="2">
      <c r="B2" s="2" t="inlineStr">
        <is>
          <t>Jun. 30, 2024 $ / shares</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Expected volatility rate</t>
        </is>
      </c>
      <c r="B5" s="13" t="n">
        <v>0.582</v>
      </c>
    </row>
    <row r="6">
      <c r="A6" s="4" t="inlineStr">
        <is>
          <t>Risk-free interest rate</t>
        </is>
      </c>
      <c r="B6" s="13" t="n">
        <v>0.041</v>
      </c>
    </row>
    <row r="7">
      <c r="A7" s="4" t="inlineStr">
        <is>
          <t>Grant-date fair value per share (in dollars per share)</t>
        </is>
      </c>
      <c r="B7" s="8" t="n">
        <v>3.3</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Expected volatility rate</t>
        </is>
      </c>
      <c r="B10" s="13" t="n">
        <v>0.589</v>
      </c>
    </row>
    <row r="11">
      <c r="A11" s="4" t="inlineStr">
        <is>
          <t>Risk-free interest rate</t>
        </is>
      </c>
      <c r="B11" s="13" t="n">
        <v>0.047</v>
      </c>
    </row>
    <row r="12">
      <c r="A12" s="4" t="inlineStr">
        <is>
          <t>Grant-date fair value per share (in dollars per share)</t>
        </is>
      </c>
      <c r="B12" s="8" t="n">
        <v>4.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t>
        </is>
      </c>
      <c r="B1" s="2" t="inlineStr">
        <is>
          <t>6 Months Ended</t>
        </is>
      </c>
    </row>
    <row r="2">
      <c r="B2" s="2" t="inlineStr">
        <is>
          <t>Jun. 30, 2024 $ / shares shares</t>
        </is>
      </c>
    </row>
    <row r="3">
      <c r="A3" s="4" t="inlineStr">
        <is>
          <t>Restricted Stock Units (RSUs)</t>
        </is>
      </c>
      <c r="B3" s="4" t="inlineStr">
        <is>
          <t xml:space="preserve"> </t>
        </is>
      </c>
    </row>
    <row r="4">
      <c r="A4" s="3" t="inlineStr">
        <is>
          <t>Units Outstanding</t>
        </is>
      </c>
      <c r="B4" s="4" t="inlineStr">
        <is>
          <t xml:space="preserve"> </t>
        </is>
      </c>
    </row>
    <row r="5">
      <c r="A5" s="4" t="inlineStr">
        <is>
          <t>Unvested and outstanding, beginning balance (in shares) | shares</t>
        </is>
      </c>
      <c r="B5" s="5" t="n">
        <v>82262000</v>
      </c>
    </row>
    <row r="6">
      <c r="A6" s="4" t="inlineStr">
        <is>
          <t>Granted (in shares) | shares</t>
        </is>
      </c>
      <c r="B6" s="5" t="n">
        <v>3520000</v>
      </c>
    </row>
    <row r="7">
      <c r="A7" s="4" t="inlineStr">
        <is>
          <t>Vested and converted to shares (in shares) | shares</t>
        </is>
      </c>
      <c r="B7" s="5" t="n">
        <v>-16747000</v>
      </c>
    </row>
    <row r="8">
      <c r="A8" s="4" t="inlineStr">
        <is>
          <t>Canceled (in shares) | shares</t>
        </is>
      </c>
      <c r="B8" s="5" t="n">
        <v>-2428000</v>
      </c>
    </row>
    <row r="9">
      <c r="A9" s="4" t="inlineStr">
        <is>
          <t>Adjustment for performance achievement (in shares) | shares</t>
        </is>
      </c>
      <c r="B9" s="5" t="n">
        <v>0</v>
      </c>
    </row>
    <row r="10">
      <c r="A10" s="4" t="inlineStr">
        <is>
          <t>Unvested and outstanding, ending balance (in shares) | shares</t>
        </is>
      </c>
      <c r="B10" s="5" t="n">
        <v>66607000</v>
      </c>
    </row>
    <row r="11">
      <c r="A11" s="3" t="inlineStr">
        <is>
          <t>Weighted Average Grant Date Fair Value per Share</t>
        </is>
      </c>
      <c r="B11" s="4" t="inlineStr">
        <is>
          <t xml:space="preserve"> </t>
        </is>
      </c>
    </row>
    <row r="12">
      <c r="A12" s="4" t="inlineStr">
        <is>
          <t>Unvested and outstanding, beginning balance (in dollars per share) | $ / shares</t>
        </is>
      </c>
      <c r="B12" s="8" t="n">
        <v>10.71</v>
      </c>
    </row>
    <row r="13">
      <c r="A13" s="4" t="inlineStr">
        <is>
          <t>Granted (in dollars per share) | $ / shares</t>
        </is>
      </c>
      <c r="B13" s="12" t="n">
        <v>19.9</v>
      </c>
    </row>
    <row r="14">
      <c r="A14" s="4" t="inlineStr">
        <is>
          <t>Vested and converted to shares (in dollars per share) | $ / shares</t>
        </is>
      </c>
      <c r="B14" s="12" t="n">
        <v>13.37</v>
      </c>
    </row>
    <row r="15">
      <c r="A15" s="4" t="inlineStr">
        <is>
          <t>Canceled (in dollars per share) | $ / shares</t>
        </is>
      </c>
      <c r="B15" s="12" t="n">
        <v>13.13</v>
      </c>
    </row>
    <row r="16">
      <c r="A16" s="4" t="inlineStr">
        <is>
          <t>Adjustment for performance achievement (in dollars per share) | $ / shares</t>
        </is>
      </c>
      <c r="B16" s="5" t="n">
        <v>0</v>
      </c>
    </row>
    <row r="17">
      <c r="A17" s="4" t="inlineStr">
        <is>
          <t>Unvested and outstanding, ending balance (in dollars per share) | $ / shares</t>
        </is>
      </c>
      <c r="B17" s="8" t="n">
        <v>10.44</v>
      </c>
    </row>
    <row r="18">
      <c r="A18" s="4" t="inlineStr">
        <is>
          <t>Performance-Based RSUs (P-RSUs)</t>
        </is>
      </c>
      <c r="B18" s="4" t="inlineStr">
        <is>
          <t xml:space="preserve"> </t>
        </is>
      </c>
    </row>
    <row r="19">
      <c r="A19" s="3" t="inlineStr">
        <is>
          <t>Units Outstanding</t>
        </is>
      </c>
      <c r="B19" s="4" t="inlineStr">
        <is>
          <t xml:space="preserve"> </t>
        </is>
      </c>
    </row>
    <row r="20">
      <c r="A20" s="4" t="inlineStr">
        <is>
          <t>Unvested and outstanding, beginning balance (in shares) | shares</t>
        </is>
      </c>
      <c r="B20" s="5" t="n">
        <v>1976000</v>
      </c>
    </row>
    <row r="21">
      <c r="A21" s="4" t="inlineStr">
        <is>
          <t>Granted (in shares) | shares</t>
        </is>
      </c>
      <c r="B21" s="5" t="n">
        <v>2862000</v>
      </c>
    </row>
    <row r="22">
      <c r="A22" s="4" t="inlineStr">
        <is>
          <t>Vested and converted to shares (in shares) | shares</t>
        </is>
      </c>
      <c r="B22" s="5" t="n">
        <v>-2069000</v>
      </c>
    </row>
    <row r="23">
      <c r="A23" s="4" t="inlineStr">
        <is>
          <t>Canceled (in shares) | shares</t>
        </is>
      </c>
      <c r="B23" s="5" t="n">
        <v>-477000</v>
      </c>
    </row>
    <row r="24">
      <c r="A24" s="4" t="inlineStr">
        <is>
          <t>Adjustment for performance achievement (in shares) | shares</t>
        </is>
      </c>
      <c r="B24" s="5" t="n">
        <v>-1094000</v>
      </c>
    </row>
    <row r="25">
      <c r="A25" s="4" t="inlineStr">
        <is>
          <t>Unvested and outstanding, ending balance (in shares) | shares</t>
        </is>
      </c>
      <c r="B25" s="5" t="n">
        <v>1198000</v>
      </c>
    </row>
    <row r="26">
      <c r="A26" s="3" t="inlineStr">
        <is>
          <t>Weighted Average Grant Date Fair Value per Share</t>
        </is>
      </c>
      <c r="B26" s="4" t="inlineStr">
        <is>
          <t xml:space="preserve"> </t>
        </is>
      </c>
    </row>
    <row r="27">
      <c r="A27" s="4" t="inlineStr">
        <is>
          <t>Unvested and outstanding, beginning balance (in dollars per share) | $ / shares</t>
        </is>
      </c>
      <c r="B27" s="8" t="n">
        <v>15.39</v>
      </c>
    </row>
    <row r="28">
      <c r="A28" s="4" t="inlineStr">
        <is>
          <t>Granted (in dollars per share) | $ / shares</t>
        </is>
      </c>
      <c r="B28" s="12" t="n">
        <v>18.84</v>
      </c>
    </row>
    <row r="29">
      <c r="A29" s="4" t="inlineStr">
        <is>
          <t>Vested and converted to shares (in dollars per share) | $ / shares</t>
        </is>
      </c>
      <c r="B29" s="12" t="n">
        <v>17.38</v>
      </c>
    </row>
    <row r="30">
      <c r="A30" s="4" t="inlineStr">
        <is>
          <t>Canceled (in dollars per share) | $ / shares</t>
        </is>
      </c>
      <c r="B30" s="12" t="n">
        <v>9.58</v>
      </c>
    </row>
    <row r="31">
      <c r="A31" s="4" t="inlineStr">
        <is>
          <t>Adjustment for performance achievement (in dollars per share) | $ / shares</t>
        </is>
      </c>
      <c r="B31" s="12" t="n">
        <v>16.42</v>
      </c>
    </row>
    <row r="32">
      <c r="A32" s="4" t="inlineStr">
        <is>
          <t>Unvested and outstanding, ending balance (in dollars per share) | $ / shares</t>
        </is>
      </c>
      <c r="B32" s="8" t="n">
        <v>21.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5570</v>
      </c>
      <c r="C4" s="6" t="n">
        <v>27872</v>
      </c>
      <c r="D4" s="6" t="n">
        <v>241641</v>
      </c>
      <c r="E4" s="6" t="n">
        <v>4702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31</v>
      </c>
      <c r="C6" s="5" t="n">
        <v>166</v>
      </c>
      <c r="D6" s="5" t="n">
        <v>-1168</v>
      </c>
      <c r="E6" s="5" t="n">
        <v>896</v>
      </c>
    </row>
    <row r="7">
      <c r="A7" s="4" t="inlineStr">
        <is>
          <t>Net unrealized loss on available-for-sale securities</t>
        </is>
      </c>
      <c r="B7" s="5" t="n">
        <v>-53</v>
      </c>
      <c r="C7" s="5" t="n">
        <v>-1057</v>
      </c>
      <c r="D7" s="5" t="n">
        <v>-4675</v>
      </c>
      <c r="E7" s="5" t="n">
        <v>-772</v>
      </c>
    </row>
    <row r="8">
      <c r="A8" s="4" t="inlineStr">
        <is>
          <t>Comprehensive income</t>
        </is>
      </c>
      <c r="B8" s="5" t="n">
        <v>136248</v>
      </c>
      <c r="C8" s="5" t="n">
        <v>26981</v>
      </c>
      <c r="D8" s="5" t="n">
        <v>235798</v>
      </c>
      <c r="E8" s="5" t="n">
        <v>47147</v>
      </c>
    </row>
    <row r="9">
      <c r="A9" s="4" t="inlineStr">
        <is>
          <t>Less: Comprehensive income (loss) attributable to noncontrolling interests</t>
        </is>
      </c>
      <c r="B9" s="5" t="n">
        <v>1337</v>
      </c>
      <c r="C9" s="5" t="n">
        <v>-255</v>
      </c>
      <c r="D9" s="5" t="n">
        <v>1878</v>
      </c>
      <c r="E9" s="5" t="n">
        <v>2094</v>
      </c>
    </row>
    <row r="10">
      <c r="A10" s="4" t="inlineStr">
        <is>
          <t>Comprehensive income attributable to common stockholders</t>
        </is>
      </c>
      <c r="B10" s="6" t="n">
        <v>134911</v>
      </c>
      <c r="C10" s="6" t="n">
        <v>27236</v>
      </c>
      <c r="D10" s="6" t="n">
        <v>233920</v>
      </c>
      <c r="E10" s="6" t="n">
        <v>450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1764</v>
      </c>
      <c r="C4" s="6" t="n">
        <v>114201</v>
      </c>
      <c r="D4" s="6" t="n">
        <v>267415</v>
      </c>
      <c r="E4" s="6" t="n">
        <v>22891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402</v>
      </c>
      <c r="C7" s="5" t="n">
        <v>8004</v>
      </c>
      <c r="D7" s="5" t="n">
        <v>22818</v>
      </c>
      <c r="E7" s="5" t="n">
        <v>1718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8314</v>
      </c>
      <c r="C10" s="5" t="n">
        <v>38131</v>
      </c>
      <c r="D10" s="5" t="n">
        <v>90470</v>
      </c>
      <c r="E10" s="5" t="n">
        <v>7766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9943</v>
      </c>
      <c r="C13" s="5" t="n">
        <v>23192</v>
      </c>
      <c r="D13" s="5" t="n">
        <v>56817</v>
      </c>
      <c r="E13" s="5" t="n">
        <v>4311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51105</v>
      </c>
      <c r="C16" s="6" t="n">
        <v>44874</v>
      </c>
      <c r="D16" s="6" t="n">
        <v>97310</v>
      </c>
      <c r="E16" s="6" t="n">
        <v>909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189</v>
      </c>
      <c r="C4" s="6" t="n">
        <v>2171</v>
      </c>
      <c r="D4" s="6" t="n">
        <v>9844</v>
      </c>
      <c r="E4" s="6" t="n">
        <v>3852</v>
      </c>
    </row>
    <row r="5">
      <c r="A5" s="4" t="inlineStr">
        <is>
          <t>Increase (decrease) in income taxes</t>
        </is>
      </c>
      <c r="B5" s="6" t="n">
        <v>3000</v>
      </c>
      <c r="C5" s="4" t="inlineStr">
        <is>
          <t xml:space="preserve"> </t>
        </is>
      </c>
      <c r="D5" s="6" t="n">
        <v>6000</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Attributable to Common Stockholders - Summary of Calculation of Basic and Diluted Net Loss Per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for diluted net earnings per share</t>
        </is>
      </c>
      <c r="B4" s="6" t="n">
        <v>134126</v>
      </c>
      <c r="C4" s="6" t="n">
        <v>28127</v>
      </c>
      <c r="D4" s="6" t="n">
        <v>239656</v>
      </c>
      <c r="E4" s="6" t="n">
        <v>4492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earnings (loss) per share, basic (in shares)</t>
        </is>
      </c>
      <c r="B6" s="5" t="n">
        <v>2231592000</v>
      </c>
      <c r="C6" s="5" t="n">
        <v>2131224000</v>
      </c>
      <c r="D6" s="5" t="n">
        <v>2222569000</v>
      </c>
      <c r="E6" s="5" t="n">
        <v>2119567000</v>
      </c>
    </row>
    <row r="7">
      <c r="A7" s="4" t="inlineStr">
        <is>
          <t>Effect of dilutive shares</t>
        </is>
      </c>
      <c r="B7" s="5" t="n">
        <v>183104000</v>
      </c>
      <c r="C7" s="5" t="n">
        <v>146931000</v>
      </c>
      <c r="D7" s="5" t="n">
        <v>184833000</v>
      </c>
      <c r="E7" s="5" t="n">
        <v>132638000</v>
      </c>
    </row>
    <row r="8">
      <c r="A8" s="4" t="inlineStr">
        <is>
          <t>Weighted-average shares of common stock outstanding used in computing net earnings per share attributable to common stockholders, diluted (in shares)</t>
        </is>
      </c>
      <c r="B8" s="5" t="n">
        <v>2414696000</v>
      </c>
      <c r="C8" s="5" t="n">
        <v>2278155000</v>
      </c>
      <c r="D8" s="5" t="n">
        <v>2407402000</v>
      </c>
      <c r="E8" s="5" t="n">
        <v>2252205000</v>
      </c>
    </row>
    <row r="9">
      <c r="A9" s="3" t="inlineStr">
        <is>
          <t>Net earnings per share</t>
        </is>
      </c>
      <c r="B9" s="4" t="inlineStr">
        <is>
          <t xml:space="preserve"> </t>
        </is>
      </c>
      <c r="C9" s="4" t="inlineStr">
        <is>
          <t xml:space="preserve"> </t>
        </is>
      </c>
      <c r="D9" s="4" t="inlineStr">
        <is>
          <t xml:space="preserve"> </t>
        </is>
      </c>
      <c r="E9" s="4" t="inlineStr">
        <is>
          <t xml:space="preserve"> </t>
        </is>
      </c>
    </row>
    <row r="10">
      <c r="A10" s="4" t="inlineStr">
        <is>
          <t>Net earnings per share attributable to common stockholders, basic (in dollars per share)</t>
        </is>
      </c>
      <c r="B10" s="8" t="n">
        <v>0.06</v>
      </c>
      <c r="C10" s="8" t="n">
        <v>0.01</v>
      </c>
      <c r="D10" s="8" t="n">
        <v>0.11</v>
      </c>
      <c r="E10" s="8" t="n">
        <v>0.02</v>
      </c>
    </row>
    <row r="11">
      <c r="A11" s="4" t="inlineStr">
        <is>
          <t>Net earnings per share attributable to common stockholders, diluted (in dollars per share)</t>
        </is>
      </c>
      <c r="B11" s="8" t="n">
        <v>0.06</v>
      </c>
      <c r="C11" s="8" t="n">
        <v>0.01</v>
      </c>
      <c r="D11" s="8" t="n">
        <v>0.1</v>
      </c>
      <c r="E11" s="8" t="n">
        <v>0.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Attributable to Common Stockholders - Summary of Antidilutive Securities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787</v>
      </c>
      <c r="C4" s="5" t="n">
        <v>186882</v>
      </c>
      <c r="D4" s="5" t="n">
        <v>787</v>
      </c>
      <c r="E4" s="5" t="n">
        <v>191577</v>
      </c>
    </row>
    <row r="5">
      <c r="A5" s="4" t="inlineStr">
        <is>
          <t>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0</v>
      </c>
      <c r="C7" s="5" t="n">
        <v>162000</v>
      </c>
      <c r="D7" s="5" t="n">
        <v>0</v>
      </c>
      <c r="E7" s="5" t="n">
        <v>162000</v>
      </c>
    </row>
    <row r="8">
      <c r="A8" s="4" t="inlineStr">
        <is>
          <t>RSUs and P-RSUs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787</v>
      </c>
      <c r="C10" s="5" t="n">
        <v>11840</v>
      </c>
      <c r="D10" s="5" t="n">
        <v>787</v>
      </c>
      <c r="E10" s="5" t="n">
        <v>16535</v>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0</v>
      </c>
      <c r="C13" s="5" t="n">
        <v>13042</v>
      </c>
      <c r="D13" s="5" t="n">
        <v>0</v>
      </c>
      <c r="E13" s="5" t="n">
        <v>130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Attributable to Common Stockholders - Narrativ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787</v>
      </c>
      <c r="C4" s="5" t="n">
        <v>186882</v>
      </c>
      <c r="D4" s="5" t="n">
        <v>787</v>
      </c>
      <c r="E4" s="5" t="n">
        <v>191577</v>
      </c>
    </row>
    <row r="5">
      <c r="A5" s="4" t="inlineStr">
        <is>
          <t>Stock Appreciation Rights (SAR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42600</v>
      </c>
      <c r="C7" s="4" t="inlineStr">
        <is>
          <t xml:space="preserve"> </t>
        </is>
      </c>
      <c r="D7" s="5" t="n">
        <v>42600</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Financial Information for Each Reportable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78134</v>
      </c>
      <c r="C4" s="6" t="n">
        <v>533317</v>
      </c>
      <c r="D4" s="6" t="n">
        <v>1312472</v>
      </c>
      <c r="E4" s="6" t="n">
        <v>105850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678134</v>
      </c>
      <c r="C7" s="5" t="n">
        <v>533317</v>
      </c>
      <c r="D7" s="5" t="n">
        <v>1312472</v>
      </c>
      <c r="E7" s="5" t="n">
        <v>1058503</v>
      </c>
    </row>
    <row r="8">
      <c r="A8" s="4" t="inlineStr">
        <is>
          <t>Contribution</t>
        </is>
      </c>
      <c r="B8" s="5" t="n">
        <v>413479</v>
      </c>
      <c r="C8" s="5" t="n">
        <v>288390</v>
      </c>
      <c r="D8" s="5" t="n">
        <v>790956</v>
      </c>
      <c r="E8" s="5" t="n">
        <v>567550</v>
      </c>
    </row>
    <row r="9">
      <c r="A9" s="4" t="inlineStr">
        <is>
          <t>Operating Segments | Govern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370767</v>
      </c>
      <c r="C11" s="5" t="n">
        <v>301505</v>
      </c>
      <c r="D11" s="5" t="n">
        <v>706140</v>
      </c>
      <c r="E11" s="5" t="n">
        <v>590575</v>
      </c>
    </row>
    <row r="12">
      <c r="A12" s="4" t="inlineStr">
        <is>
          <t>Contribution</t>
        </is>
      </c>
      <c r="B12" s="5" t="n">
        <v>231394</v>
      </c>
      <c r="C12" s="5" t="n">
        <v>174230</v>
      </c>
      <c r="D12" s="5" t="n">
        <v>430782</v>
      </c>
      <c r="E12" s="5" t="n">
        <v>340463</v>
      </c>
    </row>
    <row r="13">
      <c r="A13" s="4" t="inlineStr">
        <is>
          <t>Operating Segments | Commerci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307367</v>
      </c>
      <c r="C15" s="5" t="n">
        <v>231812</v>
      </c>
      <c r="D15" s="5" t="n">
        <v>606332</v>
      </c>
      <c r="E15" s="5" t="n">
        <v>467928</v>
      </c>
    </row>
    <row r="16">
      <c r="A16" s="4" t="inlineStr">
        <is>
          <t>Contribution</t>
        </is>
      </c>
      <c r="B16" s="6" t="n">
        <v>182085</v>
      </c>
      <c r="C16" s="6" t="n">
        <v>114160</v>
      </c>
      <c r="D16" s="6" t="n">
        <v>360174</v>
      </c>
      <c r="E16" s="6" t="n">
        <v>22708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conciliation of Segment Financial Information to Loss from Operatio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operations</t>
        </is>
      </c>
      <c r="B4" s="6" t="n">
        <v>105339</v>
      </c>
      <c r="C4" s="6" t="n">
        <v>10074</v>
      </c>
      <c r="D4" s="6" t="n">
        <v>186220</v>
      </c>
      <c r="E4" s="6" t="n">
        <v>14189</v>
      </c>
    </row>
    <row r="5">
      <c r="A5" s="4" t="inlineStr">
        <is>
          <t>Total stock-based compensation expense</t>
        </is>
      </c>
      <c r="B5" s="5" t="n">
        <v>141764</v>
      </c>
      <c r="C5" s="5" t="n">
        <v>114201</v>
      </c>
      <c r="D5" s="5" t="n">
        <v>267415</v>
      </c>
      <c r="E5" s="5" t="n">
        <v>228915</v>
      </c>
    </row>
    <row r="6">
      <c r="A6" s="4" t="inlineStr">
        <is>
          <t>Reconciling item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Income from operations</t>
        </is>
      </c>
      <c r="B8" s="5" t="n">
        <v>105339</v>
      </c>
      <c r="C8" s="5" t="n">
        <v>10074</v>
      </c>
      <c r="D8" s="5" t="n">
        <v>186220</v>
      </c>
      <c r="E8" s="5" t="n">
        <v>14189</v>
      </c>
    </row>
    <row r="9">
      <c r="A9" s="4" t="inlineStr">
        <is>
          <t>Research and development expenses</t>
        </is>
      </c>
      <c r="B9" s="5" t="n">
        <v>78838</v>
      </c>
      <c r="C9" s="5" t="n">
        <v>76341</v>
      </c>
      <c r="D9" s="5" t="n">
        <v>162004</v>
      </c>
      <c r="E9" s="5" t="n">
        <v>146517</v>
      </c>
    </row>
    <row r="10">
      <c r="A10" s="4" t="inlineStr">
        <is>
          <t>General and administrative expenses</t>
        </is>
      </c>
      <c r="B10" s="5" t="n">
        <v>87538</v>
      </c>
      <c r="C10" s="5" t="n">
        <v>87774</v>
      </c>
      <c r="D10" s="5" t="n">
        <v>175317</v>
      </c>
      <c r="E10" s="5" t="n">
        <v>177929</v>
      </c>
    </row>
    <row r="11">
      <c r="A11" s="4" t="inlineStr">
        <is>
          <t>Total stock-based compensation expense</t>
        </is>
      </c>
      <c r="B11" s="5" t="n">
        <v>141764</v>
      </c>
      <c r="C11" s="5" t="n">
        <v>114201</v>
      </c>
      <c r="D11" s="5" t="n">
        <v>267415</v>
      </c>
      <c r="E11" s="5" t="n">
        <v>228915</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contribution</t>
        </is>
      </c>
      <c r="B14" s="6" t="n">
        <v>413479</v>
      </c>
      <c r="C14" s="6" t="n">
        <v>288390</v>
      </c>
      <c r="D14" s="6" t="n">
        <v>790956</v>
      </c>
      <c r="E14" s="6" t="n">
        <v>5675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Geograph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78134</v>
      </c>
      <c r="C4" s="6" t="n">
        <v>533317</v>
      </c>
      <c r="D4" s="6" t="n">
        <v>1312472</v>
      </c>
      <c r="E4" s="6" t="n">
        <v>1058503</v>
      </c>
    </row>
    <row r="5">
      <c r="A5" s="4" t="inlineStr">
        <is>
          <t>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678134</v>
      </c>
      <c r="C7" s="6" t="n">
        <v>533317</v>
      </c>
      <c r="D7" s="6" t="n">
        <v>1312472</v>
      </c>
      <c r="E7" s="6" t="n">
        <v>1058503</v>
      </c>
    </row>
    <row r="8">
      <c r="A8" s="4" t="inlineStr">
        <is>
          <t>Geographic Concentration Risk | Revenue Benchmar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concentration</t>
        </is>
      </c>
      <c r="B10" s="9" t="n">
        <v>1</v>
      </c>
      <c r="C10" s="9" t="n">
        <v>1</v>
      </c>
      <c r="D10" s="9" t="n">
        <v>1</v>
      </c>
      <c r="E10" s="9" t="n">
        <v>1</v>
      </c>
    </row>
    <row r="11">
      <c r="A11" s="4" t="inlineStr">
        <is>
          <t>Geographic Concentration Risk | Revenue Benchmark | Min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concentration</t>
        </is>
      </c>
      <c r="B13" s="9" t="n">
        <v>0.1</v>
      </c>
      <c r="C13" s="9" t="n">
        <v>0.1</v>
      </c>
      <c r="D13" s="9" t="n">
        <v>0.1</v>
      </c>
      <c r="E13" s="9" t="n">
        <v>0.1</v>
      </c>
    </row>
    <row r="14">
      <c r="A14" s="4" t="inlineStr">
        <is>
          <t>United States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37189</v>
      </c>
      <c r="C16" s="6" t="n">
        <v>328012</v>
      </c>
      <c r="D16" s="6" t="n">
        <v>843578</v>
      </c>
      <c r="E16" s="6" t="n">
        <v>664857</v>
      </c>
    </row>
    <row r="17">
      <c r="A17" s="4" t="inlineStr">
        <is>
          <t>United States | Geographic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concentration</t>
        </is>
      </c>
      <c r="B19" s="9" t="n">
        <v>0.64</v>
      </c>
      <c r="C19" s="9" t="n">
        <v>0.62</v>
      </c>
      <c r="D19" s="9" t="n">
        <v>0.64</v>
      </c>
      <c r="E19" s="9" t="n">
        <v>0.63</v>
      </c>
    </row>
    <row r="20">
      <c r="A20" s="4" t="inlineStr">
        <is>
          <t>United Kingdom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76991</v>
      </c>
      <c r="C22" s="6" t="n">
        <v>63229</v>
      </c>
      <c r="D22" s="6" t="n">
        <v>140192</v>
      </c>
      <c r="E22" s="6" t="n">
        <v>112808</v>
      </c>
    </row>
    <row r="23">
      <c r="A23" s="4" t="inlineStr">
        <is>
          <t>United Kingdom | Geographic Concentration Risk | Revenue Benchmar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concentration</t>
        </is>
      </c>
      <c r="B25" s="9" t="n">
        <v>0.11</v>
      </c>
      <c r="C25" s="9" t="n">
        <v>0.12</v>
      </c>
      <c r="D25" s="9" t="n">
        <v>0.11</v>
      </c>
      <c r="E25" s="9" t="n">
        <v>0.11</v>
      </c>
    </row>
    <row r="26">
      <c r="A26" s="4" t="inlineStr">
        <is>
          <t>Rest of world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63954</v>
      </c>
      <c r="C28" s="6" t="n">
        <v>142076</v>
      </c>
      <c r="D28" s="6" t="n">
        <v>328702</v>
      </c>
      <c r="E28" s="6" t="n">
        <v>280838</v>
      </c>
    </row>
    <row r="29">
      <c r="A29" s="4" t="inlineStr">
        <is>
          <t>Rest of world | Geographic Concentration Risk | Revenue Benchmar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concentration</t>
        </is>
      </c>
      <c r="B31" s="9" t="n">
        <v>0.25</v>
      </c>
      <c r="C31" s="9" t="n">
        <v>0.26</v>
      </c>
      <c r="D31" s="9" t="n">
        <v>0.25</v>
      </c>
      <c r="E31" s="9" t="n">
        <v>0.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8943</v>
      </c>
      <c r="C3" s="6" t="n">
        <v>38943</v>
      </c>
    </row>
    <row r="4">
      <c r="A4" s="4" t="inlineStr">
        <is>
          <t>Accumulated Amortization</t>
        </is>
      </c>
      <c r="B4" s="5" t="n">
        <v>-17469</v>
      </c>
      <c r="C4" s="5" t="n">
        <v>-13041</v>
      </c>
    </row>
    <row r="5">
      <c r="A5" s="4" t="inlineStr">
        <is>
          <t>Total</t>
        </is>
      </c>
      <c r="B5" s="6" t="n">
        <v>21474</v>
      </c>
      <c r="C5" s="5" t="n">
        <v>2590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years)</t>
        </is>
      </c>
      <c r="B8" s="4" t="inlineStr">
        <is>
          <t>3 years 3 months 18 days</t>
        </is>
      </c>
      <c r="C8" s="4" t="inlineStr">
        <is>
          <t xml:space="preserve"> </t>
        </is>
      </c>
    </row>
    <row r="9">
      <c r="A9" s="4" t="inlineStr">
        <is>
          <t>Gross Carrying Amount</t>
        </is>
      </c>
      <c r="B9" s="6" t="n">
        <v>10400</v>
      </c>
      <c r="C9" s="5" t="n">
        <v>10400</v>
      </c>
    </row>
    <row r="10">
      <c r="A10" s="4" t="inlineStr">
        <is>
          <t>Accumulated Amortization</t>
        </is>
      </c>
      <c r="B10" s="5" t="n">
        <v>-3467</v>
      </c>
      <c r="C10" s="5" t="n">
        <v>-2427</v>
      </c>
    </row>
    <row r="11">
      <c r="A11" s="4" t="inlineStr">
        <is>
          <t>Total</t>
        </is>
      </c>
      <c r="B11" s="6" t="n">
        <v>6933</v>
      </c>
      <c r="C11" s="5" t="n">
        <v>7973</v>
      </c>
    </row>
    <row r="12">
      <c r="A12" s="4" t="inlineStr">
        <is>
          <t>Reacquired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years)</t>
        </is>
      </c>
      <c r="B14" s="4" t="inlineStr">
        <is>
          <t>5 years 3 months 18 days</t>
        </is>
      </c>
      <c r="C14" s="4" t="inlineStr">
        <is>
          <t xml:space="preserve"> </t>
        </is>
      </c>
    </row>
    <row r="15">
      <c r="A15" s="4" t="inlineStr">
        <is>
          <t>Gross Carrying Amount</t>
        </is>
      </c>
      <c r="B15" s="6" t="n">
        <v>17618</v>
      </c>
      <c r="C15" s="5" t="n">
        <v>17618</v>
      </c>
    </row>
    <row r="16">
      <c r="A16" s="4" t="inlineStr">
        <is>
          <t>Accumulated Amortization</t>
        </is>
      </c>
      <c r="B16" s="5" t="n">
        <v>-4195</v>
      </c>
      <c r="C16" s="5" t="n">
        <v>-2936</v>
      </c>
    </row>
    <row r="17">
      <c r="A17" s="4" t="inlineStr">
        <is>
          <t>Total</t>
        </is>
      </c>
      <c r="B17" s="6" t="n">
        <v>13424</v>
      </c>
      <c r="C17" s="5" t="n">
        <v>14682</v>
      </c>
    </row>
    <row r="18">
      <c r="A18" s="4" t="inlineStr">
        <is>
          <t>Backlog</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years)</t>
        </is>
      </c>
      <c r="B20" s="4" t="inlineStr">
        <is>
          <t>3 months 18 days</t>
        </is>
      </c>
      <c r="C20" s="4" t="inlineStr">
        <is>
          <t xml:space="preserve"> </t>
        </is>
      </c>
    </row>
    <row r="21">
      <c r="A21" s="4" t="inlineStr">
        <is>
          <t>Gross Carrying Amount</t>
        </is>
      </c>
      <c r="B21" s="6" t="n">
        <v>6700</v>
      </c>
      <c r="C21" s="5" t="n">
        <v>6700</v>
      </c>
    </row>
    <row r="22">
      <c r="A22" s="4" t="inlineStr">
        <is>
          <t>Accumulated Amortization</t>
        </is>
      </c>
      <c r="B22" s="5" t="n">
        <v>-5583</v>
      </c>
      <c r="C22" s="5" t="n">
        <v>-3908</v>
      </c>
    </row>
    <row r="23">
      <c r="A23" s="4" t="inlineStr">
        <is>
          <t>Total</t>
        </is>
      </c>
      <c r="B23" s="6" t="n">
        <v>1117</v>
      </c>
      <c r="C23" s="5" t="n">
        <v>2792</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fe (years)</t>
        </is>
      </c>
      <c r="B26" s="4" t="inlineStr">
        <is>
          <t>0 years</t>
        </is>
      </c>
      <c r="C26" s="4" t="inlineStr">
        <is>
          <t xml:space="preserve"> </t>
        </is>
      </c>
    </row>
    <row r="27">
      <c r="A27" s="4" t="inlineStr">
        <is>
          <t>Gross Carrying Amount</t>
        </is>
      </c>
      <c r="B27" s="6" t="n">
        <v>4225</v>
      </c>
      <c r="C27" s="5" t="n">
        <v>4225</v>
      </c>
    </row>
    <row r="28">
      <c r="A28" s="4" t="inlineStr">
        <is>
          <t>Accumulated Amortization</t>
        </is>
      </c>
      <c r="B28" s="5" t="n">
        <v>-4225</v>
      </c>
      <c r="C28" s="5" t="n">
        <v>-3770</v>
      </c>
    </row>
    <row r="29">
      <c r="A29" s="4" t="inlineStr">
        <is>
          <t>Total</t>
        </is>
      </c>
      <c r="B29" s="6" t="n">
        <v>0</v>
      </c>
      <c r="C29" s="6" t="n">
        <v>4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Expense (Details) - USD ($) $ in Thousands</t>
        </is>
      </c>
      <c r="B1" s="2" t="inlineStr">
        <is>
          <t>Jun.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4</t>
        </is>
      </c>
      <c r="B3" s="6" t="n">
        <v>3416</v>
      </c>
      <c r="C3" s="4" t="inlineStr">
        <is>
          <t xml:space="preserve"> </t>
        </is>
      </c>
    </row>
    <row r="4">
      <c r="A4" s="4" t="inlineStr">
        <is>
          <t>2025</t>
        </is>
      </c>
      <c r="B4" s="5" t="n">
        <v>4597</v>
      </c>
      <c r="C4" s="4" t="inlineStr">
        <is>
          <t xml:space="preserve"> </t>
        </is>
      </c>
    </row>
    <row r="5">
      <c r="A5" s="4" t="inlineStr">
        <is>
          <t>2026</t>
        </is>
      </c>
      <c r="B5" s="5" t="n">
        <v>4597</v>
      </c>
      <c r="C5" s="4" t="inlineStr">
        <is>
          <t xml:space="preserve"> </t>
        </is>
      </c>
    </row>
    <row r="6">
      <c r="A6" s="4" t="inlineStr">
        <is>
          <t>2027</t>
        </is>
      </c>
      <c r="B6" s="5" t="n">
        <v>4250</v>
      </c>
      <c r="C6" s="4" t="inlineStr">
        <is>
          <t xml:space="preserve"> </t>
        </is>
      </c>
    </row>
    <row r="7">
      <c r="A7" s="4" t="inlineStr">
        <is>
          <t>2028</t>
        </is>
      </c>
      <c r="B7" s="5" t="n">
        <v>2517</v>
      </c>
      <c r="C7" s="4" t="inlineStr">
        <is>
          <t xml:space="preserve"> </t>
        </is>
      </c>
    </row>
    <row r="8">
      <c r="A8" s="4" t="inlineStr">
        <is>
          <t>Thereafter</t>
        </is>
      </c>
      <c r="B8" s="5" t="n">
        <v>2097</v>
      </c>
      <c r="C8" s="4" t="inlineStr">
        <is>
          <t xml:space="preserve"> </t>
        </is>
      </c>
    </row>
    <row r="9">
      <c r="A9" s="4" t="inlineStr">
        <is>
          <t>Total</t>
        </is>
      </c>
      <c r="B9" s="6" t="n">
        <v>21474</v>
      </c>
      <c r="C9" s="6" t="n">
        <v>259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2" customWidth="1" min="6" max="6"/>
    <col width="20" customWidth="1" min="7" max="7"/>
    <col width="25" customWidth="1" min="8" max="8"/>
    <col width="45" customWidth="1" min="9" max="9"/>
  </cols>
  <sheetData>
    <row r="1">
      <c r="A1" s="1" t="inlineStr">
        <is>
          <t>Condensed Consolidated Statements of Stockholders’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 Net</t>
        </is>
      </c>
      <c r="G1" s="2" t="inlineStr">
        <is>
          <t>Accumulated Deficit</t>
        </is>
      </c>
      <c r="H1" s="2" t="inlineStr">
        <is>
          <t>Noncontrolling Interests</t>
        </is>
      </c>
      <c r="I1" s="2" t="inlineStr">
        <is>
          <t>AOCI Attributable to Noncontrolling Interest</t>
        </is>
      </c>
    </row>
    <row r="2">
      <c r="A2" s="4" t="inlineStr">
        <is>
          <t>Beginning balance (in shares) at Dec. 31, 2022</t>
        </is>
      </c>
      <c r="B2" s="4" t="inlineStr">
        <is>
          <t xml:space="preserve"> </t>
        </is>
      </c>
      <c r="C2" s="4" t="inlineStr">
        <is>
          <t xml:space="preserve"> </t>
        </is>
      </c>
      <c r="D2" s="5" t="n">
        <v>209907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642437</v>
      </c>
      <c r="C3" s="6" t="n">
        <v>2565326</v>
      </c>
      <c r="D3" s="6" t="n">
        <v>2099</v>
      </c>
      <c r="E3" s="6" t="n">
        <v>8427998</v>
      </c>
      <c r="F3" s="6" t="n">
        <v>-5333</v>
      </c>
      <c r="G3" s="6" t="n">
        <v>-5859438</v>
      </c>
      <c r="H3" s="6" t="n">
        <v>77111</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from the exercise of stock options (in shares)</t>
        </is>
      </c>
      <c r="B5" s="4" t="inlineStr">
        <is>
          <t xml:space="preserve"> </t>
        </is>
      </c>
      <c r="C5" s="4" t="inlineStr">
        <is>
          <t xml:space="preserve"> </t>
        </is>
      </c>
      <c r="D5" s="5" t="n">
        <v>2444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rom the exercise of stock options</t>
        </is>
      </c>
      <c r="B6" s="5" t="n">
        <v>116273</v>
      </c>
      <c r="C6" s="5" t="n">
        <v>116273</v>
      </c>
      <c r="D6" s="6" t="n">
        <v>24</v>
      </c>
      <c r="E6" s="5" t="n">
        <v>116249</v>
      </c>
      <c r="F6" s="4" t="inlineStr">
        <is>
          <t xml:space="preserve"> </t>
        </is>
      </c>
      <c r="G6" s="4" t="inlineStr">
        <is>
          <t xml:space="preserve"> </t>
        </is>
      </c>
      <c r="H6" s="4" t="inlineStr">
        <is>
          <t xml:space="preserve"> </t>
        </is>
      </c>
      <c r="I6" s="4" t="inlineStr">
        <is>
          <t xml:space="preserve"> </t>
        </is>
      </c>
    </row>
    <row r="7">
      <c r="A7" s="4" t="inlineStr">
        <is>
          <t>Issuance of common stock upon release of restricted stock units (“RSUs”) and performance-based RSUs (“P-RSUs”) (in shares)</t>
        </is>
      </c>
      <c r="B7" s="4" t="inlineStr">
        <is>
          <t xml:space="preserve"> </t>
        </is>
      </c>
      <c r="C7" s="4" t="inlineStr">
        <is>
          <t xml:space="preserve"> </t>
        </is>
      </c>
      <c r="D7" s="5" t="n">
        <v>2646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release of restricted stock units (“RSUs”) and performance-based RSUs (“P-RSUs”)</t>
        </is>
      </c>
      <c r="B8" s="4" t="inlineStr">
        <is>
          <t xml:space="preserve"> </t>
        </is>
      </c>
      <c r="C8" s="4" t="inlineStr">
        <is>
          <t xml:space="preserve"> </t>
        </is>
      </c>
      <c r="D8" s="6" t="n">
        <v>26</v>
      </c>
      <c r="E8" s="5" t="n">
        <v>-26</v>
      </c>
      <c r="F8" s="4" t="inlineStr">
        <is>
          <t xml:space="preserve"> </t>
        </is>
      </c>
      <c r="G8" s="4" t="inlineStr">
        <is>
          <t xml:space="preserve"> </t>
        </is>
      </c>
      <c r="H8" s="4" t="inlineStr">
        <is>
          <t xml:space="preserve"> </t>
        </is>
      </c>
      <c r="I8" s="4" t="inlineStr">
        <is>
          <t xml:space="preserve"> </t>
        </is>
      </c>
    </row>
    <row r="9">
      <c r="A9" s="4" t="inlineStr">
        <is>
          <t>Stock-based compensation</t>
        </is>
      </c>
      <c r="B9" s="5" t="n">
        <v>228822</v>
      </c>
      <c r="C9" s="5" t="n">
        <v>228822</v>
      </c>
      <c r="D9" s="4" t="inlineStr">
        <is>
          <t xml:space="preserve"> </t>
        </is>
      </c>
      <c r="E9" s="5" t="n">
        <v>228822</v>
      </c>
      <c r="F9" s="4" t="inlineStr">
        <is>
          <t xml:space="preserve"> </t>
        </is>
      </c>
      <c r="G9" s="4" t="inlineStr">
        <is>
          <t xml:space="preserve"> </t>
        </is>
      </c>
      <c r="H9" s="4" t="inlineStr">
        <is>
          <t xml:space="preserve"> </t>
        </is>
      </c>
      <c r="I9" s="4" t="inlineStr">
        <is>
          <t xml:space="preserve"> </t>
        </is>
      </c>
    </row>
    <row r="10">
      <c r="A10" s="4" t="inlineStr">
        <is>
          <t>Other comprehensive income (loss)</t>
        </is>
      </c>
      <c r="B10" s="5" t="n">
        <v>124</v>
      </c>
      <c r="C10" s="5" t="n">
        <v>124</v>
      </c>
      <c r="D10" s="4" t="inlineStr">
        <is>
          <t xml:space="preserve"> </t>
        </is>
      </c>
      <c r="E10" s="4" t="inlineStr">
        <is>
          <t xml:space="preserve"> </t>
        </is>
      </c>
      <c r="F10" s="5" t="n">
        <v>124</v>
      </c>
      <c r="G10" s="4" t="inlineStr">
        <is>
          <t xml:space="preserve"> </t>
        </is>
      </c>
      <c r="H10" s="4" t="inlineStr">
        <is>
          <t xml:space="preserve"> </t>
        </is>
      </c>
      <c r="I10" s="4" t="inlineStr">
        <is>
          <t xml:space="preserve"> </t>
        </is>
      </c>
    </row>
    <row r="11">
      <c r="A11" s="4" t="inlineStr">
        <is>
          <t>Other, net</t>
        </is>
      </c>
      <c r="B11" s="5" t="n">
        <v>459</v>
      </c>
      <c r="C11" s="4" t="inlineStr">
        <is>
          <t xml:space="preserve"> </t>
        </is>
      </c>
      <c r="D11" s="4" t="inlineStr">
        <is>
          <t xml:space="preserve"> </t>
        </is>
      </c>
      <c r="E11" s="4" t="inlineStr">
        <is>
          <t xml:space="preserve"> </t>
        </is>
      </c>
      <c r="F11" s="4" t="inlineStr">
        <is>
          <t xml:space="preserve"> </t>
        </is>
      </c>
      <c r="G11" s="4" t="inlineStr">
        <is>
          <t xml:space="preserve"> </t>
        </is>
      </c>
      <c r="H11" s="5" t="n">
        <v>459</v>
      </c>
      <c r="I11" s="4" t="inlineStr">
        <is>
          <t xml:space="preserve"> </t>
        </is>
      </c>
    </row>
    <row r="12">
      <c r="A12" s="4" t="inlineStr">
        <is>
          <t>Net income</t>
        </is>
      </c>
      <c r="B12" s="5" t="n">
        <v>47023</v>
      </c>
      <c r="C12" s="5" t="n">
        <v>44929</v>
      </c>
      <c r="D12" s="4" t="inlineStr">
        <is>
          <t xml:space="preserve"> </t>
        </is>
      </c>
      <c r="E12" s="4" t="inlineStr">
        <is>
          <t xml:space="preserve"> </t>
        </is>
      </c>
      <c r="F12" s="4" t="inlineStr">
        <is>
          <t xml:space="preserve"> </t>
        </is>
      </c>
      <c r="G12" s="5" t="n">
        <v>44929</v>
      </c>
      <c r="H12" s="5" t="n">
        <v>2094</v>
      </c>
      <c r="I12" s="4" t="inlineStr">
        <is>
          <t xml:space="preserve"> </t>
        </is>
      </c>
    </row>
    <row r="13">
      <c r="A13" s="4" t="inlineStr">
        <is>
          <t>Ending balance (in shares) at Jun. 30, 2023</t>
        </is>
      </c>
      <c r="B13" s="4" t="inlineStr">
        <is>
          <t xml:space="preserve"> </t>
        </is>
      </c>
      <c r="C13" s="4" t="inlineStr">
        <is>
          <t xml:space="preserve"> </t>
        </is>
      </c>
      <c r="D13" s="5" t="n">
        <v>214998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un. 30, 2023</t>
        </is>
      </c>
      <c r="B14" s="5" t="n">
        <v>3035138</v>
      </c>
      <c r="C14" s="5" t="n">
        <v>2955474</v>
      </c>
      <c r="D14" s="6" t="n">
        <v>2149</v>
      </c>
      <c r="E14" s="5" t="n">
        <v>8773043</v>
      </c>
      <c r="F14" s="5" t="n">
        <v>-5209</v>
      </c>
      <c r="G14" s="5" t="n">
        <v>-5814509</v>
      </c>
      <c r="H14" s="5" t="n">
        <v>79664</v>
      </c>
      <c r="I14" s="4" t="inlineStr">
        <is>
          <t xml:space="preserve"> </t>
        </is>
      </c>
    </row>
    <row r="15">
      <c r="A15" s="4" t="inlineStr">
        <is>
          <t>Beginning balance (in shares) at Mar. 31, 2023</t>
        </is>
      </c>
      <c r="B15" s="4" t="inlineStr">
        <is>
          <t xml:space="preserve"> </t>
        </is>
      </c>
      <c r="C15" s="4" t="inlineStr">
        <is>
          <t xml:space="preserve"> </t>
        </is>
      </c>
      <c r="D15" s="5" t="n">
        <v>211773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Mar. 31, 2023</t>
        </is>
      </c>
      <c r="B16" s="5" t="n">
        <v>2803193</v>
      </c>
      <c r="C16" s="5" t="n">
        <v>2723733</v>
      </c>
      <c r="D16" s="6" t="n">
        <v>2117</v>
      </c>
      <c r="E16" s="5" t="n">
        <v>8568570</v>
      </c>
      <c r="F16" s="5" t="n">
        <v>-4318</v>
      </c>
      <c r="G16" s="5" t="n">
        <v>-5842636</v>
      </c>
      <c r="H16" s="5" t="n">
        <v>79460</v>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from the exercise of stock options (in shares)</t>
        </is>
      </c>
      <c r="B18" s="4" t="inlineStr">
        <is>
          <t xml:space="preserve"> </t>
        </is>
      </c>
      <c r="C18" s="4" t="inlineStr">
        <is>
          <t xml:space="preserve"> </t>
        </is>
      </c>
      <c r="D18" s="5" t="n">
        <v>1906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from the exercise of stock options</t>
        </is>
      </c>
      <c r="B19" s="5" t="n">
        <v>90349</v>
      </c>
      <c r="C19" s="5" t="n">
        <v>90349</v>
      </c>
      <c r="D19" s="6" t="n">
        <v>19</v>
      </c>
      <c r="E19" s="5" t="n">
        <v>90330</v>
      </c>
      <c r="F19" s="4" t="inlineStr">
        <is>
          <t xml:space="preserve"> </t>
        </is>
      </c>
      <c r="G19" s="4" t="inlineStr">
        <is>
          <t xml:space="preserve"> </t>
        </is>
      </c>
      <c r="H19" s="4" t="inlineStr">
        <is>
          <t xml:space="preserve"> </t>
        </is>
      </c>
      <c r="I19" s="4" t="inlineStr">
        <is>
          <t xml:space="preserve"> </t>
        </is>
      </c>
    </row>
    <row r="20">
      <c r="A20" s="4" t="inlineStr">
        <is>
          <t>Issuance of common stock upon release of restricted stock units (“RSUs”) and performance-based RSUs (“P-RSUs”) (in shares)</t>
        </is>
      </c>
      <c r="B20" s="4" t="inlineStr">
        <is>
          <t xml:space="preserve"> </t>
        </is>
      </c>
      <c r="C20" s="4" t="inlineStr">
        <is>
          <t xml:space="preserve"> </t>
        </is>
      </c>
      <c r="D20" s="5" t="n">
        <v>1318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release of restricted stock units (“RSUs”) and performance-based RSUs (“P-RSUs”)</t>
        </is>
      </c>
      <c r="B21" s="4" t="inlineStr">
        <is>
          <t xml:space="preserve"> </t>
        </is>
      </c>
      <c r="C21" s="4" t="inlineStr">
        <is>
          <t xml:space="preserve"> </t>
        </is>
      </c>
      <c r="D21" s="6" t="n">
        <v>13</v>
      </c>
      <c r="E21" s="5" t="n">
        <v>-13</v>
      </c>
      <c r="F21" s="4" t="inlineStr">
        <is>
          <t xml:space="preserve"> </t>
        </is>
      </c>
      <c r="G21" s="4" t="inlineStr">
        <is>
          <t xml:space="preserve"> </t>
        </is>
      </c>
      <c r="H21" s="4" t="inlineStr">
        <is>
          <t xml:space="preserve"> </t>
        </is>
      </c>
      <c r="I21" s="4" t="inlineStr">
        <is>
          <t xml:space="preserve"> </t>
        </is>
      </c>
    </row>
    <row r="22">
      <c r="A22" s="4" t="inlineStr">
        <is>
          <t>Stock-based compensation</t>
        </is>
      </c>
      <c r="B22" s="5" t="n">
        <v>114156</v>
      </c>
      <c r="C22" s="5" t="n">
        <v>114156</v>
      </c>
      <c r="D22" s="4" t="inlineStr">
        <is>
          <t xml:space="preserve"> </t>
        </is>
      </c>
      <c r="E22" s="5" t="n">
        <v>114156</v>
      </c>
      <c r="F22" s="4" t="inlineStr">
        <is>
          <t xml:space="preserve"> </t>
        </is>
      </c>
      <c r="G22" s="4" t="inlineStr">
        <is>
          <t xml:space="preserve"> </t>
        </is>
      </c>
      <c r="H22" s="4" t="inlineStr">
        <is>
          <t xml:space="preserve"> </t>
        </is>
      </c>
      <c r="I22" s="4" t="inlineStr">
        <is>
          <t xml:space="preserve"> </t>
        </is>
      </c>
    </row>
    <row r="23">
      <c r="A23" s="4" t="inlineStr">
        <is>
          <t>Other comprehensive income (loss)</t>
        </is>
      </c>
      <c r="B23" s="5" t="n">
        <v>-891</v>
      </c>
      <c r="C23" s="5" t="n">
        <v>-891</v>
      </c>
      <c r="D23" s="4" t="inlineStr">
        <is>
          <t xml:space="preserve"> </t>
        </is>
      </c>
      <c r="E23" s="4" t="inlineStr">
        <is>
          <t xml:space="preserve"> </t>
        </is>
      </c>
      <c r="F23" s="5" t="n">
        <v>-891</v>
      </c>
      <c r="G23" s="4" t="inlineStr">
        <is>
          <t xml:space="preserve"> </t>
        </is>
      </c>
      <c r="H23" s="4" t="inlineStr">
        <is>
          <t xml:space="preserve"> </t>
        </is>
      </c>
      <c r="I23" s="4" t="inlineStr">
        <is>
          <t xml:space="preserve"> </t>
        </is>
      </c>
    </row>
    <row r="24">
      <c r="A24" s="4" t="inlineStr">
        <is>
          <t>Other, net</t>
        </is>
      </c>
      <c r="B24" s="5" t="n">
        <v>459</v>
      </c>
      <c r="C24" s="4" t="inlineStr">
        <is>
          <t xml:space="preserve"> </t>
        </is>
      </c>
      <c r="D24" s="4" t="inlineStr">
        <is>
          <t xml:space="preserve"> </t>
        </is>
      </c>
      <c r="E24" s="4" t="inlineStr">
        <is>
          <t xml:space="preserve"> </t>
        </is>
      </c>
      <c r="F24" s="4" t="inlineStr">
        <is>
          <t xml:space="preserve"> </t>
        </is>
      </c>
      <c r="G24" s="4" t="inlineStr">
        <is>
          <t xml:space="preserve"> </t>
        </is>
      </c>
      <c r="H24" s="5" t="n">
        <v>459</v>
      </c>
      <c r="I24" s="4" t="inlineStr">
        <is>
          <t xml:space="preserve"> </t>
        </is>
      </c>
    </row>
    <row r="25">
      <c r="A25" s="4" t="inlineStr">
        <is>
          <t>Net income</t>
        </is>
      </c>
      <c r="B25" s="5" t="n">
        <v>27872</v>
      </c>
      <c r="C25" s="5" t="n">
        <v>28127</v>
      </c>
      <c r="D25" s="4" t="inlineStr">
        <is>
          <t xml:space="preserve"> </t>
        </is>
      </c>
      <c r="E25" s="4" t="inlineStr">
        <is>
          <t xml:space="preserve"> </t>
        </is>
      </c>
      <c r="F25" s="4" t="inlineStr">
        <is>
          <t xml:space="preserve"> </t>
        </is>
      </c>
      <c r="G25" s="5" t="n">
        <v>28127</v>
      </c>
      <c r="H25" s="5" t="n">
        <v>-255</v>
      </c>
      <c r="I25" s="4" t="inlineStr">
        <is>
          <t xml:space="preserve"> </t>
        </is>
      </c>
    </row>
    <row r="26">
      <c r="A26" s="4" t="inlineStr">
        <is>
          <t>Ending balance (in shares) at Jun. 30, 2023</t>
        </is>
      </c>
      <c r="B26" s="4" t="inlineStr">
        <is>
          <t xml:space="preserve"> </t>
        </is>
      </c>
      <c r="C26" s="4" t="inlineStr">
        <is>
          <t xml:space="preserve"> </t>
        </is>
      </c>
      <c r="D26" s="5" t="n">
        <v>214998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Jun. 30, 2023</t>
        </is>
      </c>
      <c r="B27" s="6" t="n">
        <v>3035138</v>
      </c>
      <c r="C27" s="5" t="n">
        <v>2955474</v>
      </c>
      <c r="D27" s="6" t="n">
        <v>2149</v>
      </c>
      <c r="E27" s="5" t="n">
        <v>8773043</v>
      </c>
      <c r="F27" s="5" t="n">
        <v>-5209</v>
      </c>
      <c r="G27" s="5" t="n">
        <v>-5814509</v>
      </c>
      <c r="H27" s="5" t="n">
        <v>79664</v>
      </c>
      <c r="I27" s="4" t="inlineStr">
        <is>
          <t xml:space="preserve"> </t>
        </is>
      </c>
    </row>
    <row r="28">
      <c r="A28" s="4" t="inlineStr">
        <is>
          <t>Beginning balance (in shares) at Dec. 31, 2023</t>
        </is>
      </c>
      <c r="B28" s="5" t="n">
        <v>2200128000</v>
      </c>
      <c r="C28" s="4" t="inlineStr">
        <is>
          <t xml:space="preserve"> </t>
        </is>
      </c>
      <c r="D28" s="5" t="n">
        <v>2200128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3</t>
        </is>
      </c>
      <c r="B29" s="6" t="n">
        <v>3560965</v>
      </c>
      <c r="C29" s="5" t="n">
        <v>3475561</v>
      </c>
      <c r="D29" s="6" t="n">
        <v>2200</v>
      </c>
      <c r="E29" s="5" t="n">
        <v>9122173</v>
      </c>
      <c r="F29" s="5" t="n">
        <v>801</v>
      </c>
      <c r="G29" s="5" t="n">
        <v>-5649613</v>
      </c>
      <c r="H29" s="5" t="n">
        <v>85404</v>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rom the exercise of stock options (in shares)</t>
        </is>
      </c>
      <c r="B31" s="5" t="n">
        <v>20876000</v>
      </c>
      <c r="C31" s="4" t="inlineStr">
        <is>
          <t xml:space="preserve"> </t>
        </is>
      </c>
      <c r="D31" s="5" t="n">
        <v>20876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rom the exercise of stock options</t>
        </is>
      </c>
      <c r="B32" s="6" t="n">
        <v>99870</v>
      </c>
      <c r="C32" s="5" t="n">
        <v>99870</v>
      </c>
      <c r="D32" s="6" t="n">
        <v>21</v>
      </c>
      <c r="E32" s="5" t="n">
        <v>99849</v>
      </c>
      <c r="F32" s="4" t="inlineStr">
        <is>
          <t xml:space="preserve"> </t>
        </is>
      </c>
      <c r="G32" s="4" t="inlineStr">
        <is>
          <t xml:space="preserve"> </t>
        </is>
      </c>
      <c r="H32" s="4" t="inlineStr">
        <is>
          <t xml:space="preserve"> </t>
        </is>
      </c>
      <c r="I32" s="4" t="inlineStr">
        <is>
          <t xml:space="preserve"> </t>
        </is>
      </c>
    </row>
    <row r="33">
      <c r="A33" s="4" t="inlineStr">
        <is>
          <t>Issuance of common stock upon release of restricted stock units (“RSUs”) and performance-based RSUs (“P-RSUs”) (in shares)</t>
        </is>
      </c>
      <c r="B33" s="4" t="inlineStr">
        <is>
          <t xml:space="preserve"> </t>
        </is>
      </c>
      <c r="C33" s="4" t="inlineStr">
        <is>
          <t xml:space="preserve"> </t>
        </is>
      </c>
      <c r="D33" s="5" t="n">
        <v>1809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upon release of restricted stock units (“RSUs”) and performance-based RSUs (“P-RSUs”)</t>
        </is>
      </c>
      <c r="B34" s="4" t="inlineStr">
        <is>
          <t xml:space="preserve"> </t>
        </is>
      </c>
      <c r="C34" s="4" t="inlineStr">
        <is>
          <t xml:space="preserve"> </t>
        </is>
      </c>
      <c r="D34" s="6" t="n">
        <v>18</v>
      </c>
      <c r="E34" s="5" t="n">
        <v>-18</v>
      </c>
      <c r="F34" s="4" t="inlineStr">
        <is>
          <t xml:space="preserve"> </t>
        </is>
      </c>
      <c r="G34" s="4" t="inlineStr">
        <is>
          <t xml:space="preserve"> </t>
        </is>
      </c>
      <c r="H34" s="4" t="inlineStr">
        <is>
          <t xml:space="preserve"> </t>
        </is>
      </c>
      <c r="I34" s="4" t="inlineStr">
        <is>
          <t xml:space="preserve"> </t>
        </is>
      </c>
    </row>
    <row r="35">
      <c r="A35" s="4" t="inlineStr">
        <is>
          <t>Repurchases of common stock (in shares)</t>
        </is>
      </c>
      <c r="B35" s="4" t="inlineStr">
        <is>
          <t xml:space="preserve"> </t>
        </is>
      </c>
      <c r="C35" s="4" t="inlineStr">
        <is>
          <t xml:space="preserve"> </t>
        </is>
      </c>
      <c r="D35" s="5" t="n">
        <v>-115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s of common stock</t>
        </is>
      </c>
      <c r="B36" s="5" t="n">
        <v>-26699</v>
      </c>
      <c r="C36" s="5" t="n">
        <v>-26699</v>
      </c>
      <c r="D36" s="6" t="n">
        <v>-1</v>
      </c>
      <c r="E36" s="5" t="n">
        <v>-26698</v>
      </c>
      <c r="F36" s="4" t="inlineStr">
        <is>
          <t xml:space="preserve"> </t>
        </is>
      </c>
      <c r="G36" s="4" t="inlineStr">
        <is>
          <t xml:space="preserve"> </t>
        </is>
      </c>
      <c r="H36" s="4" t="inlineStr">
        <is>
          <t xml:space="preserve"> </t>
        </is>
      </c>
      <c r="I36" s="4" t="inlineStr">
        <is>
          <t xml:space="preserve"> </t>
        </is>
      </c>
    </row>
    <row r="37">
      <c r="A37" s="4" t="inlineStr">
        <is>
          <t>Stock-based compensation</t>
        </is>
      </c>
      <c r="B37" s="5" t="n">
        <v>267872</v>
      </c>
      <c r="C37" s="5" t="n">
        <v>267872</v>
      </c>
      <c r="D37" s="4" t="inlineStr">
        <is>
          <t xml:space="preserve"> </t>
        </is>
      </c>
      <c r="E37" s="5" t="n">
        <v>267872</v>
      </c>
      <c r="F37" s="4" t="inlineStr">
        <is>
          <t xml:space="preserve"> </t>
        </is>
      </c>
      <c r="G37" s="4" t="inlineStr">
        <is>
          <t xml:space="preserve"> </t>
        </is>
      </c>
      <c r="H37" s="4" t="inlineStr">
        <is>
          <t xml:space="preserve"> </t>
        </is>
      </c>
      <c r="I37" s="4" t="inlineStr">
        <is>
          <t xml:space="preserve"> </t>
        </is>
      </c>
    </row>
    <row r="38">
      <c r="A38" s="4" t="inlineStr">
        <is>
          <t>Other comprehensive income (loss)</t>
        </is>
      </c>
      <c r="B38" s="5" t="n">
        <v>-5843</v>
      </c>
      <c r="C38" s="5" t="n">
        <v>-5736</v>
      </c>
      <c r="D38" s="4" t="inlineStr">
        <is>
          <t xml:space="preserve"> </t>
        </is>
      </c>
      <c r="E38" s="4" t="inlineStr">
        <is>
          <t xml:space="preserve"> </t>
        </is>
      </c>
      <c r="F38" s="5" t="n">
        <v>-5736</v>
      </c>
      <c r="G38" s="4" t="inlineStr">
        <is>
          <t xml:space="preserve"> </t>
        </is>
      </c>
      <c r="H38" s="4" t="inlineStr">
        <is>
          <t xml:space="preserve"> </t>
        </is>
      </c>
      <c r="I38" s="6" t="n">
        <v>-107</v>
      </c>
    </row>
    <row r="39">
      <c r="A39" s="4" t="inlineStr">
        <is>
          <t>Net income</t>
        </is>
      </c>
      <c r="B39" s="6" t="n">
        <v>241641</v>
      </c>
      <c r="C39" s="5" t="n">
        <v>239656</v>
      </c>
      <c r="D39" s="4" t="inlineStr">
        <is>
          <t xml:space="preserve"> </t>
        </is>
      </c>
      <c r="E39" s="4" t="inlineStr">
        <is>
          <t xml:space="preserve"> </t>
        </is>
      </c>
      <c r="F39" s="4" t="inlineStr">
        <is>
          <t xml:space="preserve"> </t>
        </is>
      </c>
      <c r="G39" s="5" t="n">
        <v>239656</v>
      </c>
      <c r="H39" s="5" t="n">
        <v>1985</v>
      </c>
      <c r="I39" s="4" t="inlineStr">
        <is>
          <t xml:space="preserve"> </t>
        </is>
      </c>
    </row>
    <row r="40">
      <c r="A40" s="4" t="inlineStr">
        <is>
          <t>Ending balance (in shares) at Jun. 30, 2024</t>
        </is>
      </c>
      <c r="B40" s="5" t="n">
        <v>2237939000</v>
      </c>
      <c r="C40" s="4" t="inlineStr">
        <is>
          <t xml:space="preserve"> </t>
        </is>
      </c>
      <c r="D40" s="5" t="n">
        <v>2237939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Jun. 30, 2024</t>
        </is>
      </c>
      <c r="B41" s="6" t="n">
        <v>4137806</v>
      </c>
      <c r="C41" s="5" t="n">
        <v>4050524</v>
      </c>
      <c r="D41" s="6" t="n">
        <v>2238</v>
      </c>
      <c r="E41" s="5" t="n">
        <v>9463178</v>
      </c>
      <c r="F41" s="5" t="n">
        <v>-4935</v>
      </c>
      <c r="G41" s="5" t="n">
        <v>-5409957</v>
      </c>
      <c r="H41" s="5" t="n">
        <v>87282</v>
      </c>
      <c r="I41" s="4" t="inlineStr">
        <is>
          <t xml:space="preserve"> </t>
        </is>
      </c>
    </row>
    <row r="42">
      <c r="A42" s="4" t="inlineStr">
        <is>
          <t>Beginning balance (in shares) at Mar. 31, 2024</t>
        </is>
      </c>
      <c r="B42" s="4" t="inlineStr">
        <is>
          <t xml:space="preserve"> </t>
        </is>
      </c>
      <c r="C42" s="4" t="inlineStr">
        <is>
          <t xml:space="preserve"> </t>
        </is>
      </c>
      <c r="D42" s="5" t="n">
        <v>2226963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Mar. 31, 2024</t>
        </is>
      </c>
      <c r="B43" s="5" t="n">
        <v>3861172</v>
      </c>
      <c r="C43" s="5" t="n">
        <v>3775227</v>
      </c>
      <c r="D43" s="6" t="n">
        <v>2227</v>
      </c>
      <c r="E43" s="5" t="n">
        <v>9322803</v>
      </c>
      <c r="F43" s="5" t="n">
        <v>-5720</v>
      </c>
      <c r="G43" s="5" t="n">
        <v>-5544083</v>
      </c>
      <c r="H43" s="5" t="n">
        <v>85945</v>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from the exercise of stock options (in shares)</t>
        </is>
      </c>
      <c r="B45" s="4" t="inlineStr">
        <is>
          <t xml:space="preserve"> </t>
        </is>
      </c>
      <c r="C45" s="4" t="inlineStr">
        <is>
          <t xml:space="preserve"> </t>
        </is>
      </c>
      <c r="D45" s="5" t="n">
        <v>3394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from the exercise of stock options</t>
        </is>
      </c>
      <c r="B46" s="5" t="n">
        <v>16030</v>
      </c>
      <c r="C46" s="5" t="n">
        <v>16030</v>
      </c>
      <c r="D46" s="6" t="n">
        <v>4</v>
      </c>
      <c r="E46" s="5" t="n">
        <v>16026</v>
      </c>
      <c r="F46" s="4" t="inlineStr">
        <is>
          <t xml:space="preserve"> </t>
        </is>
      </c>
      <c r="G46" s="4" t="inlineStr">
        <is>
          <t xml:space="preserve"> </t>
        </is>
      </c>
      <c r="H46" s="4" t="inlineStr">
        <is>
          <t xml:space="preserve"> </t>
        </is>
      </c>
      <c r="I46" s="4" t="inlineStr">
        <is>
          <t xml:space="preserve"> </t>
        </is>
      </c>
    </row>
    <row r="47">
      <c r="A47" s="4" t="inlineStr">
        <is>
          <t>Issuance of common stock upon release of restricted stock units (“RSUs”) and performance-based RSUs (“P-RSUs”) (in shares)</t>
        </is>
      </c>
      <c r="B47" s="4" t="inlineStr">
        <is>
          <t xml:space="preserve"> </t>
        </is>
      </c>
      <c r="C47" s="4" t="inlineStr">
        <is>
          <t xml:space="preserve"> </t>
        </is>
      </c>
      <c r="D47" s="5" t="n">
        <v>8369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upon release of restricted stock units (“RSUs”) and performance-based RSUs (“P-RSUs”)</t>
        </is>
      </c>
      <c r="B48" s="4" t="inlineStr">
        <is>
          <t xml:space="preserve"> </t>
        </is>
      </c>
      <c r="C48" s="4" t="inlineStr">
        <is>
          <t xml:space="preserve"> </t>
        </is>
      </c>
      <c r="D48" s="6" t="n">
        <v>8</v>
      </c>
      <c r="E48" s="5" t="n">
        <v>-8</v>
      </c>
      <c r="F48" s="4" t="inlineStr">
        <is>
          <t xml:space="preserve"> </t>
        </is>
      </c>
      <c r="G48" s="4" t="inlineStr">
        <is>
          <t xml:space="preserve"> </t>
        </is>
      </c>
      <c r="H48" s="4" t="inlineStr">
        <is>
          <t xml:space="preserve"> </t>
        </is>
      </c>
      <c r="I48" s="4" t="inlineStr">
        <is>
          <t xml:space="preserve"> </t>
        </is>
      </c>
    </row>
    <row r="49">
      <c r="A49" s="4" t="inlineStr">
        <is>
          <t>Repurchases of common stock (in shares)</t>
        </is>
      </c>
      <c r="B49" s="4" t="inlineStr">
        <is>
          <t xml:space="preserve"> </t>
        </is>
      </c>
      <c r="C49" s="4" t="inlineStr">
        <is>
          <t xml:space="preserve"> </t>
        </is>
      </c>
      <c r="D49" s="5" t="n">
        <v>-787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urchases of common stock</t>
        </is>
      </c>
      <c r="B50" s="5" t="n">
        <v>-17699</v>
      </c>
      <c r="C50" s="5" t="n">
        <v>-17699</v>
      </c>
      <c r="D50" s="6" t="n">
        <v>-1</v>
      </c>
      <c r="E50" s="5" t="n">
        <v>-17698</v>
      </c>
      <c r="F50" s="4" t="inlineStr">
        <is>
          <t xml:space="preserve"> </t>
        </is>
      </c>
      <c r="G50" s="4" t="inlineStr">
        <is>
          <t xml:space="preserve"> </t>
        </is>
      </c>
      <c r="H50" s="4" t="inlineStr">
        <is>
          <t xml:space="preserve"> </t>
        </is>
      </c>
      <c r="I50" s="4" t="inlineStr">
        <is>
          <t xml:space="preserve"> </t>
        </is>
      </c>
    </row>
    <row r="51">
      <c r="A51" s="4" t="inlineStr">
        <is>
          <t>Stock-based compensation</t>
        </is>
      </c>
      <c r="B51" s="5" t="n">
        <v>142055</v>
      </c>
      <c r="C51" s="5" t="n">
        <v>142055</v>
      </c>
      <c r="D51" s="4" t="inlineStr">
        <is>
          <t xml:space="preserve"> </t>
        </is>
      </c>
      <c r="E51" s="5" t="n">
        <v>142055</v>
      </c>
      <c r="F51" s="4" t="inlineStr">
        <is>
          <t xml:space="preserve"> </t>
        </is>
      </c>
      <c r="G51" s="4" t="inlineStr">
        <is>
          <t xml:space="preserve"> </t>
        </is>
      </c>
      <c r="H51" s="4" t="inlineStr">
        <is>
          <t xml:space="preserve"> </t>
        </is>
      </c>
      <c r="I51" s="4" t="inlineStr">
        <is>
          <t xml:space="preserve"> </t>
        </is>
      </c>
    </row>
    <row r="52">
      <c r="A52" s="4" t="inlineStr">
        <is>
          <t>Other comprehensive income (loss)</t>
        </is>
      </c>
      <c r="B52" s="5" t="n">
        <v>678</v>
      </c>
      <c r="C52" s="5" t="n">
        <v>785</v>
      </c>
      <c r="D52" s="4" t="inlineStr">
        <is>
          <t xml:space="preserve"> </t>
        </is>
      </c>
      <c r="E52" s="4" t="inlineStr">
        <is>
          <t xml:space="preserve"> </t>
        </is>
      </c>
      <c r="F52" s="5" t="n">
        <v>785</v>
      </c>
      <c r="G52" s="4" t="inlineStr">
        <is>
          <t xml:space="preserve"> </t>
        </is>
      </c>
      <c r="H52" s="4" t="inlineStr">
        <is>
          <t xml:space="preserve"> </t>
        </is>
      </c>
      <c r="I52" s="6" t="n">
        <v>-107</v>
      </c>
    </row>
    <row r="53">
      <c r="A53" s="4" t="inlineStr">
        <is>
          <t>Net income</t>
        </is>
      </c>
      <c r="B53" s="6" t="n">
        <v>135570</v>
      </c>
      <c r="C53" s="5" t="n">
        <v>134126</v>
      </c>
      <c r="D53" s="4" t="inlineStr">
        <is>
          <t xml:space="preserve"> </t>
        </is>
      </c>
      <c r="E53" s="4" t="inlineStr">
        <is>
          <t xml:space="preserve"> </t>
        </is>
      </c>
      <c r="F53" s="4" t="inlineStr">
        <is>
          <t xml:space="preserve"> </t>
        </is>
      </c>
      <c r="G53" s="5" t="n">
        <v>134126</v>
      </c>
      <c r="H53" s="5" t="n">
        <v>1444</v>
      </c>
      <c r="I53" s="4" t="inlineStr">
        <is>
          <t xml:space="preserve"> </t>
        </is>
      </c>
    </row>
    <row r="54">
      <c r="A54" s="4" t="inlineStr">
        <is>
          <t>Ending balance (in shares) at Jun. 30, 2024</t>
        </is>
      </c>
      <c r="B54" s="5" t="n">
        <v>2237939000</v>
      </c>
      <c r="C54" s="4" t="inlineStr">
        <is>
          <t xml:space="preserve"> </t>
        </is>
      </c>
      <c r="D54" s="5" t="n">
        <v>2237939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Jun. 30, 2024</t>
        </is>
      </c>
      <c r="B55" s="6" t="n">
        <v>4137806</v>
      </c>
      <c r="C55" s="6" t="n">
        <v>4050524</v>
      </c>
      <c r="D55" s="6" t="n">
        <v>2238</v>
      </c>
      <c r="E55" s="6" t="n">
        <v>9463178</v>
      </c>
      <c r="F55" s="6" t="n">
        <v>-4935</v>
      </c>
      <c r="G55" s="6" t="n">
        <v>-5409957</v>
      </c>
      <c r="H55" s="6" t="n">
        <v>87282</v>
      </c>
      <c r="I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241641</v>
      </c>
      <c r="C4" s="6" t="n">
        <v>470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494</v>
      </c>
      <c r="C6" s="5" t="n">
        <v>16719</v>
      </c>
    </row>
    <row r="7">
      <c r="A7" s="4" t="inlineStr">
        <is>
          <t>Stock-based compensation</t>
        </is>
      </c>
      <c r="B7" s="5" t="n">
        <v>267415</v>
      </c>
      <c r="C7" s="5" t="n">
        <v>228915</v>
      </c>
    </row>
    <row r="8">
      <c r="A8" s="4" t="inlineStr">
        <is>
          <t>Noncash operating lease expense</t>
        </is>
      </c>
      <c r="B8" s="5" t="n">
        <v>22439</v>
      </c>
      <c r="C8" s="5" t="n">
        <v>22724</v>
      </c>
    </row>
    <row r="9">
      <c r="A9" s="4" t="inlineStr">
        <is>
          <t>Unrealized and realized (gain) loss from marketable securities, net</t>
        </is>
      </c>
      <c r="B9" s="5" t="n">
        <v>20042</v>
      </c>
      <c r="C9" s="5" t="n">
        <v>11078</v>
      </c>
    </row>
    <row r="10">
      <c r="A10" s="4" t="inlineStr">
        <is>
          <t>Noncash consideration</t>
        </is>
      </c>
      <c r="B10" s="5" t="n">
        <v>-26484</v>
      </c>
      <c r="C10" s="5" t="n">
        <v>-20166</v>
      </c>
    </row>
    <row r="11">
      <c r="A11" s="4" t="inlineStr">
        <is>
          <t>Other operating activities</t>
        </is>
      </c>
      <c r="B11" s="5" t="n">
        <v>-11088</v>
      </c>
      <c r="C11" s="5" t="n">
        <v>-17817</v>
      </c>
    </row>
    <row r="12">
      <c r="A12" s="3" t="inlineStr">
        <is>
          <t>Changes in operating assets and liabilities:</t>
        </is>
      </c>
      <c r="B12" s="4" t="inlineStr">
        <is>
          <t xml:space="preserve"> </t>
        </is>
      </c>
      <c r="C12" s="4" t="inlineStr">
        <is>
          <t xml:space="preserve"> </t>
        </is>
      </c>
    </row>
    <row r="13">
      <c r="A13" s="4" t="inlineStr">
        <is>
          <t>Accounts receivable, net</t>
        </is>
      </c>
      <c r="B13" s="5" t="n">
        <v>-298311</v>
      </c>
      <c r="C13" s="5" t="n">
        <v>-113663</v>
      </c>
    </row>
    <row r="14">
      <c r="A14" s="4" t="inlineStr">
        <is>
          <t>Prepaid expenses and other current assets</t>
        </is>
      </c>
      <c r="B14" s="5" t="n">
        <v>-2774</v>
      </c>
      <c r="C14" s="5" t="n">
        <v>1091</v>
      </c>
    </row>
    <row r="15">
      <c r="A15" s="4" t="inlineStr">
        <is>
          <t>Other assets</t>
        </is>
      </c>
      <c r="B15" s="5" t="n">
        <v>5571</v>
      </c>
      <c r="C15" s="5" t="n">
        <v>-3485</v>
      </c>
    </row>
    <row r="16">
      <c r="A16" s="4" t="inlineStr">
        <is>
          <t>Accounts payable</t>
        </is>
      </c>
      <c r="B16" s="5" t="n">
        <v>53372</v>
      </c>
      <c r="C16" s="5" t="n">
        <v>-39057</v>
      </c>
    </row>
    <row r="17">
      <c r="A17" s="4" t="inlineStr">
        <is>
          <t>Accrued liabilities</t>
        </is>
      </c>
      <c r="B17" s="5" t="n">
        <v>-30548</v>
      </c>
      <c r="C17" s="5" t="n">
        <v>13780</v>
      </c>
    </row>
    <row r="18">
      <c r="A18" s="4" t="inlineStr">
        <is>
          <t>Deferred revenue, current and noncurrent</t>
        </is>
      </c>
      <c r="B18" s="5" t="n">
        <v>21463</v>
      </c>
      <c r="C18" s="5" t="n">
        <v>115868</v>
      </c>
    </row>
    <row r="19">
      <c r="A19" s="4" t="inlineStr">
        <is>
          <t>Customer deposits, current and noncurrent</t>
        </is>
      </c>
      <c r="B19" s="5" t="n">
        <v>11806</v>
      </c>
      <c r="C19" s="5" t="n">
        <v>40144</v>
      </c>
    </row>
    <row r="20">
      <c r="A20" s="4" t="inlineStr">
        <is>
          <t>Operating lease liabilities, current and noncurrent</t>
        </is>
      </c>
      <c r="B20" s="5" t="n">
        <v>-23778</v>
      </c>
      <c r="C20" s="5" t="n">
        <v>-25603</v>
      </c>
    </row>
    <row r="21">
      <c r="A21" s="4" t="inlineStr">
        <is>
          <t>Other noncurrent liabilities</t>
        </is>
      </c>
      <c r="B21" s="5" t="n">
        <v>6506</v>
      </c>
      <c r="C21" s="5" t="n">
        <v>17</v>
      </c>
    </row>
    <row r="22">
      <c r="A22" s="4" t="inlineStr">
        <is>
          <t>Net cash provided by operating activities</t>
        </is>
      </c>
      <c r="B22" s="5" t="n">
        <v>273766</v>
      </c>
      <c r="C22" s="5" t="n">
        <v>277568</v>
      </c>
    </row>
    <row r="23">
      <c r="A23" s="3" t="inlineStr">
        <is>
          <t>Investing activities</t>
        </is>
      </c>
      <c r="B23" s="4" t="inlineStr">
        <is>
          <t xml:space="preserve"> </t>
        </is>
      </c>
      <c r="C23" s="4" t="inlineStr">
        <is>
          <t xml:space="preserve"> </t>
        </is>
      </c>
    </row>
    <row r="24">
      <c r="A24" s="4" t="inlineStr">
        <is>
          <t>Purchases of property and equipment</t>
        </is>
      </c>
      <c r="B24" s="5" t="n">
        <v>-5543</v>
      </c>
      <c r="C24" s="5" t="n">
        <v>-8689</v>
      </c>
    </row>
    <row r="25">
      <c r="A25" s="4" t="inlineStr">
        <is>
          <t>Purchases of marketable securities</t>
        </is>
      </c>
      <c r="B25" s="5" t="n">
        <v>-1784115</v>
      </c>
      <c r="C25" s="5" t="n">
        <v>-2936939</v>
      </c>
    </row>
    <row r="26">
      <c r="A26" s="4" t="inlineStr">
        <is>
          <t>Proceeds from sales and redemption of marketable securities</t>
        </is>
      </c>
      <c r="B26" s="5" t="n">
        <v>1133535</v>
      </c>
      <c r="C26" s="5" t="n">
        <v>948866</v>
      </c>
    </row>
    <row r="27">
      <c r="A27" s="4" t="inlineStr">
        <is>
          <t>Proceeds from sales of alternative investments</t>
        </is>
      </c>
      <c r="B27" s="5" t="n">
        <v>0</v>
      </c>
      <c r="C27" s="5" t="n">
        <v>51072</v>
      </c>
    </row>
    <row r="28">
      <c r="A28" s="4" t="inlineStr">
        <is>
          <t>Other investing activities</t>
        </is>
      </c>
      <c r="B28" s="5" t="n">
        <v>-4000</v>
      </c>
      <c r="C28" s="5" t="n">
        <v>0</v>
      </c>
    </row>
    <row r="29">
      <c r="A29" s="4" t="inlineStr">
        <is>
          <t>Net cash used in investing activities</t>
        </is>
      </c>
      <c r="B29" s="5" t="n">
        <v>-660123</v>
      </c>
      <c r="C29" s="5" t="n">
        <v>-1945690</v>
      </c>
    </row>
    <row r="30">
      <c r="A30" s="3" t="inlineStr">
        <is>
          <t>Financing activities</t>
        </is>
      </c>
      <c r="B30" s="4" t="inlineStr">
        <is>
          <t xml:space="preserve"> </t>
        </is>
      </c>
      <c r="C30" s="4" t="inlineStr">
        <is>
          <t xml:space="preserve"> </t>
        </is>
      </c>
    </row>
    <row r="31">
      <c r="A31" s="4" t="inlineStr">
        <is>
          <t>Proceeds from the exercise of common stock options</t>
        </is>
      </c>
      <c r="B31" s="5" t="n">
        <v>99870</v>
      </c>
      <c r="C31" s="5" t="n">
        <v>116273</v>
      </c>
    </row>
    <row r="32">
      <c r="A32" s="4" t="inlineStr">
        <is>
          <t>Repurchases of common stock</t>
        </is>
      </c>
      <c r="B32" s="5" t="n">
        <v>-26699</v>
      </c>
      <c r="C32" s="5" t="n">
        <v>0</v>
      </c>
    </row>
    <row r="33">
      <c r="A33" s="4" t="inlineStr">
        <is>
          <t>Other financing activities</t>
        </is>
      </c>
      <c r="B33" s="5" t="n">
        <v>102</v>
      </c>
      <c r="C33" s="5" t="n">
        <v>394</v>
      </c>
    </row>
    <row r="34">
      <c r="A34" s="4" t="inlineStr">
        <is>
          <t>Net cash provided by financing activities</t>
        </is>
      </c>
      <c r="B34" s="5" t="n">
        <v>73273</v>
      </c>
      <c r="C34" s="5" t="n">
        <v>116667</v>
      </c>
    </row>
    <row r="35">
      <c r="A35" s="4" t="inlineStr">
        <is>
          <t>Effect of foreign exchange on cash, cash equivalents, and restricted cash</t>
        </is>
      </c>
      <c r="B35" s="5" t="n">
        <v>-4948</v>
      </c>
      <c r="C35" s="5" t="n">
        <v>-1855</v>
      </c>
    </row>
    <row r="36">
      <c r="A36" s="4" t="inlineStr">
        <is>
          <t>Net increase (decrease) in cash, cash equivalents, and restricted cash</t>
        </is>
      </c>
      <c r="B36" s="5" t="n">
        <v>-318032</v>
      </c>
      <c r="C36" s="5" t="n">
        <v>-1553310</v>
      </c>
    </row>
    <row r="37">
      <c r="A37" s="4" t="inlineStr">
        <is>
          <t>Cash, cash equivalents, and restricted cash - beginning of period</t>
        </is>
      </c>
      <c r="B37" s="5" t="n">
        <v>850107</v>
      </c>
      <c r="C37" s="5" t="n">
        <v>2627335</v>
      </c>
    </row>
    <row r="38">
      <c r="A38" s="4" t="inlineStr">
        <is>
          <t>Cash, cash equivalents, and restricted cash - end of period</t>
        </is>
      </c>
      <c r="B38" s="6" t="n">
        <v>532075</v>
      </c>
      <c r="C38" s="6" t="n">
        <v>1074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Palantir Technologies Inc. (including its subsidiaries, “Palantir” or the “Company”) was incorporated in Delaware on May 6, 2003. The Company builds and deploys software platforms that serve as the central operating systems for its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accompanying unaudited condensed consolidated financial statements have been prepared in accordance with United States (“U.S.”) generally accepted accounting principles (“GAAP”) and applicable rules and regulations of the Securities and Exchange Commission (“SEC”) regarding interim financial reporting. The accompanying condensed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but does not control, the investee are accounted for using the equity method of accounting. Certain prior year balances have been reclassified to conform to the current year presentation. Such reclassifications did not affect total revenues, income from operations, net income, or cash flows. The Company's fiscal year ends on December 31. The unaudited condensed consolidated balance sheet as of December 31, 2023 included herein was derived from the audited consolidated financial statements as of that date, but does not include all disclosures, including certain notes required by GAAP on an annual reporting basis. In management’s opinion, the unaudited condensed consolidated financial statements reflect all normal recurring adjustments necessary to present fairly the balance sheets and statements of operations, comprehensive income, stockholders’ equity, and cash flows for the interim periods, but are not necessarily indicative of the results of operations to be anticipated for the full fiscal year or any future period. These unaudited condensed consolidated financial statements should be read in conjunction with the Company's audited consolidated financial statements and notes included in its Annual Report on Form 10-K for the year ended December 31, 2023, which was filed with the SEC on February 20, 2024. Use of Estimates The preparation of the condensed consolidated financial statements in conformity with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Significant estimates and assumptions made in the accompanying condensed consolidated financial statements include, but are not limited to, the identification of performance obligations in customer contracts, the valuation of deferred tax assets and uncertain tax positions, and the collectability of contract consideration, including accounts receivable.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Summary of Significant Accounting Policies The Company’s significant accounting policies are discussed in Note 2. Significant Accounting Policies in the notes to consolidated financial statements in its Annual Report on Form 10-K for the year ended December 31, 2023, which was filed with the SEC on February 20, 2024. There have been no significant changes to these policies during the six months ended June 30, 2024, except for the changes noted below. Cash, Cash Equivalents, and Restricted Cash The Company considers all highly liquid investments purchased with an original maturity of three months or less at the time of purchase to be cash equivalents. Cash equivalents primarily consist of amounts invested in money market funds and available-for-sale debt securities. Restricted cash primarily consists of cash and certificates of deposit that are held as collateral against letters of credit and guarantees that the Company is required to maintain for operating lease agreements, certain customer contracts, and other guarantees and financing arrangements. The following table provides a reconciliation of cash, cash equivalents, and restricted cash reported within the condensed consolidated balance sheets that sum to the total of the amounts shown in the condensed consolidated statements of cash flows (in thousands): As of June 30, 2024 2023 Cash and cash equivalents $ 512,659 $ 1,055,923 Restricted cash included in prepaid expenses and other current assets — 5,999 Restricted cash included in other assets 19,416 12,103 Total cash, cash equivalents, and restricted cash $ 532,075 $ 1,074,025 Accounts Receivable and Allowance for Credit Losses Accounts receivable are recorded at the invoiced amount, net of an allowance for credit losses. The Company generally grants non-collateralized credit terms to its customers. Allowance for credit losses is based on the Company’s best estimate of probable losses inherent in its accounts receivable portfolio and is determined based on expectations of the customer’s ability to pay by considering factors such as customer type (commercial or government), historical experience, financial position of the customer, age of the accounts receivable, current economic conditions, and reasonable and supportable forward-looking factors about its portfolio and future economic conditions. Accounts receivable are written-off and charged against an allowance for credit losses when the Company has exhausted collection efforts without success. Based upon the Company’s assessment as of June 30, 2024 and December 31, 2023, the Company recorded an allowance for credit losses of $2.8 million and $10.5 million, respectively. Concentrations of Credit Risk Financial instruments that potentially subject the Company to significant concentrations of credit risk consist primarily of cash, cash equivalents, restricted cash, accounts receivable, marketable securities, and privately-held equity securities. Cash equivalents primarily consist of money market funds and U.S. treasury securitie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densed consolidated balance sheets. The Company’s accounts receivable balances as of June 30, 2024 and December 31, 2023 were $659.3 million and $364.8 million, respectively. Customer I represented 32% and 15% of total accounts receivable as of June 30, 2024 and December 31, 2023, respectively, and no other customer represented more than 10% of total accounts receivable as of June 30, 2024 or December 31, 2023. For the three and six months ended June 30, 2024, no customer represented more than 10% of total revenue. For the three and six months ended June 30, 2023, Customer K, which is in the government operating segment, represented 10% of total revenue. No other customer represented more than 10% of total revenue for the three and six months ended June 30, 2023. Share Repurchase Program Share repurchases are recorded at trade date and the repurchase price is inclusive of any related fees and commissions. Upon retirement, the par value of the Class A common stock repurchased is deducted from common stock with the excess of repurchase price recorded to additional paid-in capital on the Company’s condensed consolidated balance sheets. Stock-Based Compensation The Company accounts for stock-based compensation expense in accordance with the fair value recognition and measurement provisions of GAAP, which require compensation cost for the grant-date fair value of stock-based awards to be recognized over the requisite service period. The Company determines the fair value of stock-based awards granted or modified on the grant date or modification date using appropriate valuation techniques. The Company recognizes forfeitures as they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2:19:24Z</dcterms:created>
  <dcterms:modified xmlns:dcterms="http://purl.org/dc/terms/" xmlns:xsi="http://www.w3.org/2001/XMLSchema-instance" xsi:type="dcterms:W3CDTF">2024-08-05T22:19:24Z</dcterms:modified>
</cp:coreProperties>
</file>